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PATENTS" sheetId="10" state="visible" r:id="rId10"/>
    <sheet xmlns:r="http://schemas.openxmlformats.org/officeDocument/2006/relationships" name="ACCRUED LIABILITIES" sheetId="11" state="visible" r:id="rId11"/>
    <sheet xmlns:r="http://schemas.openxmlformats.org/officeDocument/2006/relationships" name="NOTES PAYABLE AND CONVERTIBLE N" sheetId="12" state="visible" r:id="rId12"/>
    <sheet xmlns:r="http://schemas.openxmlformats.org/officeDocument/2006/relationships" name="DERIVATIVE LIABILITIES" sheetId="13" state="visible" r:id="rId13"/>
    <sheet xmlns:r="http://schemas.openxmlformats.org/officeDocument/2006/relationships" name="RIGHT OF USE ASSET" sheetId="14" state="visible" r:id="rId14"/>
    <sheet xmlns:r="http://schemas.openxmlformats.org/officeDocument/2006/relationships" name="COMMITMENTS AND CONTINGENCIES" sheetId="15" state="visible" r:id="rId15"/>
    <sheet xmlns:r="http://schemas.openxmlformats.org/officeDocument/2006/relationships" name="STOCKHOLDERS_ EQUITY (DEFICIT)"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LIABILITIES (Tables)" sheetId="21" state="visible" r:id="rId21"/>
    <sheet xmlns:r="http://schemas.openxmlformats.org/officeDocument/2006/relationships" name="NOTES PAYABLE AND CONVERTIBLE_2" sheetId="22" state="visible" r:id="rId22"/>
    <sheet xmlns:r="http://schemas.openxmlformats.org/officeDocument/2006/relationships" name="DERIVATIVE LIABILITIES (Tables)" sheetId="23" state="visible" r:id="rId23"/>
    <sheet xmlns:r="http://schemas.openxmlformats.org/officeDocument/2006/relationships" name="RIGHT OF USE ASSET (Tables)" sheetId="24" state="visible" r:id="rId24"/>
    <sheet xmlns:r="http://schemas.openxmlformats.org/officeDocument/2006/relationships" name="COMMITMENTS AND CONTINGENCIES (" sheetId="25" state="visible" r:id="rId25"/>
    <sheet xmlns:r="http://schemas.openxmlformats.org/officeDocument/2006/relationships" name="STOCKHOLDERS_ EQUITY (DEFICIT) " sheetId="26" state="visible" r:id="rId26"/>
    <sheet xmlns:r="http://schemas.openxmlformats.org/officeDocument/2006/relationships" name="ORGANIZATION AND DESCRIPTION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ACCRUED LIABILITIES (Details)" sheetId="31" state="visible" r:id="rId31"/>
    <sheet xmlns:r="http://schemas.openxmlformats.org/officeDocument/2006/relationships" name="ACCRUED LIABILITIES (Details Na" sheetId="32" state="visible" r:id="rId32"/>
    <sheet xmlns:r="http://schemas.openxmlformats.org/officeDocument/2006/relationships" name="NOTES PAYABLE AND CONVERTIBLE_3" sheetId="33" state="visible" r:id="rId33"/>
    <sheet xmlns:r="http://schemas.openxmlformats.org/officeDocument/2006/relationships" name="NOTES PAYABLE AND CONVERTIBLE_4" sheetId="34" state="visible" r:id="rId34"/>
    <sheet xmlns:r="http://schemas.openxmlformats.org/officeDocument/2006/relationships" name="NOTES PAYABLE AND CONVERTIBLE_5" sheetId="35" state="visible" r:id="rId35"/>
    <sheet xmlns:r="http://schemas.openxmlformats.org/officeDocument/2006/relationships" name="DERIVATIVE LIABILITIES (Details" sheetId="36" state="visible" r:id="rId36"/>
    <sheet xmlns:r="http://schemas.openxmlformats.org/officeDocument/2006/relationships" name="DERIVATIVE LIABILITIES - Valuat" sheetId="37" state="visible" r:id="rId37"/>
    <sheet xmlns:r="http://schemas.openxmlformats.org/officeDocument/2006/relationships" name="RIGHT OF USE ASSET (Details)" sheetId="38" state="visible" r:id="rId38"/>
    <sheet xmlns:r="http://schemas.openxmlformats.org/officeDocument/2006/relationships" name="RIGHT OF USE ASSET (Details Nar" sheetId="39" state="visible" r:id="rId39"/>
    <sheet xmlns:r="http://schemas.openxmlformats.org/officeDocument/2006/relationships" name="COMMITMENTS AND CONTIGENCIES (D" sheetId="40" state="visible" r:id="rId40"/>
    <sheet xmlns:r="http://schemas.openxmlformats.org/officeDocument/2006/relationships" name="COMMITMENTS AND CONTINGENCIES_2" sheetId="41" state="visible" r:id="rId41"/>
    <sheet xmlns:r="http://schemas.openxmlformats.org/officeDocument/2006/relationships" name="STOCKHOLDERS' DEFICIT (Details)" sheetId="42" state="visible" r:id="rId42"/>
    <sheet xmlns:r="http://schemas.openxmlformats.org/officeDocument/2006/relationships" name="STOCKHOLDERS' DEFICIT - Black s" sheetId="43" state="visible" r:id="rId43"/>
    <sheet xmlns:r="http://schemas.openxmlformats.org/officeDocument/2006/relationships" name="STOCKHOLDERS' EQUITY (DEFICIT) " sheetId="44" state="visible" r:id="rId44"/>
    <sheet xmlns:r="http://schemas.openxmlformats.org/officeDocument/2006/relationships" name="STOCKHOLDERS_ EQUITY (DEFICIT_2" sheetId="45" state="visible" r:id="rId45"/>
    <sheet xmlns:r="http://schemas.openxmlformats.org/officeDocument/2006/relationships" name="INCOME TAXES (Details Narrative"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7569</t>
        </is>
      </c>
    </row>
    <row r="13">
      <c r="A13" s="4" t="inlineStr">
        <is>
          <t>Entity Registrant Name</t>
        </is>
      </c>
      <c r="B13" s="4" t="inlineStr">
        <is>
          <t>AppTech Payments Corp.</t>
        </is>
      </c>
    </row>
    <row r="14">
      <c r="A14" s="4" t="inlineStr">
        <is>
          <t>Entity Central Index Key</t>
        </is>
      </c>
      <c r="B14" s="4" t="inlineStr">
        <is>
          <t>0001070050</t>
        </is>
      </c>
    </row>
    <row r="15">
      <c r="A15" s="4" t="inlineStr">
        <is>
          <t>Entity Tax Identification Number</t>
        </is>
      </c>
      <c r="B15" s="4" t="inlineStr">
        <is>
          <t>66-0847995</t>
        </is>
      </c>
    </row>
    <row r="16">
      <c r="A16" s="4" t="inlineStr">
        <is>
          <t>Entity Incorporation, State or Country Code</t>
        </is>
      </c>
      <c r="B16" s="4" t="inlineStr">
        <is>
          <t>DE</t>
        </is>
      </c>
    </row>
    <row r="17">
      <c r="A17" s="4" t="inlineStr">
        <is>
          <t>Entity Address, Address Line One</t>
        </is>
      </c>
      <c r="B17" s="4" t="inlineStr">
        <is>
          <t>5876 Owens Avenue</t>
        </is>
      </c>
    </row>
    <row r="18">
      <c r="A18" s="4" t="inlineStr">
        <is>
          <t>Entity Address, Address Line Two</t>
        </is>
      </c>
      <c r="B18" s="4" t="inlineStr">
        <is>
          <t>Suite 100</t>
        </is>
      </c>
    </row>
    <row r="19">
      <c r="A19" s="4" t="inlineStr">
        <is>
          <t>Entity Address, City or Town</t>
        </is>
      </c>
      <c r="B19" s="4" t="inlineStr">
        <is>
          <t>Carlsbad</t>
        </is>
      </c>
    </row>
    <row r="20">
      <c r="A20" s="4" t="inlineStr">
        <is>
          <t>Entity Address, State or Province</t>
        </is>
      </c>
      <c r="B20" s="4" t="inlineStr">
        <is>
          <t>CA</t>
        </is>
      </c>
    </row>
    <row r="21">
      <c r="A21" s="4" t="inlineStr">
        <is>
          <t>Entity Address, Postal Zip Code</t>
        </is>
      </c>
      <c r="B21" s="4" t="inlineStr">
        <is>
          <t>92008</t>
        </is>
      </c>
    </row>
    <row r="22">
      <c r="A22" s="4" t="inlineStr">
        <is>
          <t>City Area Code</t>
        </is>
      </c>
      <c r="B22" s="4" t="inlineStr">
        <is>
          <t>(760)</t>
        </is>
      </c>
    </row>
    <row r="23">
      <c r="A23" s="4" t="inlineStr">
        <is>
          <t>Local Phone Number</t>
        </is>
      </c>
      <c r="B23" s="4" t="inlineStr">
        <is>
          <t>707-5959</t>
        </is>
      </c>
    </row>
    <row r="24">
      <c r="A24" s="4" t="inlineStr">
        <is>
          <t>Title of 12(b) Security</t>
        </is>
      </c>
      <c r="B24" s="4" t="inlineStr">
        <is>
          <t>Common Stock, $0.0095 par value per share</t>
        </is>
      </c>
    </row>
    <row r="25">
      <c r="A25" s="4" t="inlineStr">
        <is>
          <t>Trading Symbol</t>
        </is>
      </c>
      <c r="B25" s="4" t="inlineStr">
        <is>
          <t>APCX</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Yes</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0</v>
      </c>
    </row>
    <row r="36">
      <c r="A36" s="4" t="inlineStr">
        <is>
          <t>Entity Common Stock, Shares Outstanding</t>
        </is>
      </c>
      <c r="C36" s="6" t="n">
        <v>16348096</v>
      </c>
    </row>
    <row r="37">
      <c r="A37" s="4" t="inlineStr">
        <is>
          <t>Auditor Name</t>
        </is>
      </c>
      <c r="B37" s="4" t="inlineStr">
        <is>
          <t>dbbmckennon</t>
        </is>
      </c>
    </row>
    <row r="38">
      <c r="A38" s="4" t="inlineStr">
        <is>
          <t>Auditor Firm ID</t>
        </is>
      </c>
      <c r="B38" s="4" t="inlineStr">
        <is>
          <t>3501</t>
        </is>
      </c>
    </row>
    <row r="39">
      <c r="A39" s="4" t="inlineStr">
        <is>
          <t>Auditor Location</t>
        </is>
      </c>
      <c r="B39" s="4" t="inlineStr">
        <is>
          <t>San Dieg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TENTS</t>
        </is>
      </c>
      <c r="B1" s="2" t="inlineStr">
        <is>
          <t>12 Months Ended</t>
        </is>
      </c>
    </row>
    <row r="2">
      <c r="B2" s="2" t="inlineStr">
        <is>
          <t>Dec. 31, 2021</t>
        </is>
      </c>
    </row>
    <row r="3">
      <c r="A3" s="3" t="inlineStr">
        <is>
          <t>Property, Plant and Equipment [Abstract]</t>
        </is>
      </c>
    </row>
    <row r="4">
      <c r="A4" s="4" t="inlineStr">
        <is>
          <t>PATENTS</t>
        </is>
      </c>
      <c r="B4" s="4" t="inlineStr">
        <is>
          <t xml:space="preserve">NOTE
3 – PATENTS Patents On
June 22, 2017, AppTech executed an Amendment to Asset Purchase Agreement with GlobalTel Media, Inc., the details of which were previously
disclosed by AppTech. The referenced agreement acquired intellectual property assets including but not limited to USPTO 8,073,895 &amp;
8,572,166 “System and Method for Delivering Web Content to a Mobile Device”, USPTO 8,315,184 “Computer to Mobile Two-Way
Chat System and Method”, and USPTO 8,369,828 “Mobile-to-Mobile Payment System and Method”. AppTech intends to use these
assets as an integral part of future business expansion and product development. See Note 8
for more information on capitalized prepaid software development and lic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1</t>
        </is>
      </c>
    </row>
    <row r="3">
      <c r="A3" s="3" t="inlineStr">
        <is>
          <t>Other Liabilities Disclosure [Abstract]</t>
        </is>
      </c>
    </row>
    <row r="4">
      <c r="A4" s="4" t="inlineStr">
        <is>
          <t>ACCRUED LIABILITIES</t>
        </is>
      </c>
      <c r="B4" s="4" t="inlineStr">
        <is>
          <t xml:space="preserve">NOTE
4 – ACCRUED
LIABILITIES Accrued liabilities as of December 31, 2021 and 2020
consist of the following:
Schedule
of Accrued Liabilities
December
31, 2021 December
31, 2020
Accrued
interest – related parties $ — $ 1,056,450
Accrued
interest – third parties 1,420,284 1,378,660
Accrued
payroll 294,447 —
Accrued
residuals 98,009 62,174
Anti-dilution
provision * 1,289,502 —
Accrued
merchant equity — 91,023
Other 33,839 44,027
Total
accrued liabilities $ 3,136,081 $ 2,632,334
*The agreement between the Company and Infinios has an anti-dilution provision.
To remain in compliance, the Company accrued 73,848 shares of its common stock at $17.46 per share for a total value of $1,289,502 as
of December 31, 2021. The issuance of these shares is treated additional consideration to Infinios and is expected to be issued in the
second quarter of FY2022. Subsequent to year end, and in connection with the capital raise discussed in Note 1, the Company will be required
to issue additional shares to Infinios in connection with the anti-dilution provision. Accrued Interest Notes payable and convertible notes payable incur
interest at rates between 10% and 24%, per annum. The accrued interest in most cases is currently in technical default due to the notes
being past their maturity date. Accrued Residuals The Company pays commissions to independent agents
which refer merchant accounts. The amounts payable to these independent agents is based upon a percentage of the amounts processed on
a monthly basis by these merchant accounts. Accrued Merchant Equity Liability The Company ended the program on December 31, 2015. The remaining liability
of $ 88,9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12 Months Ended</t>
        </is>
      </c>
    </row>
    <row r="2">
      <c r="B2" s="2" t="inlineStr">
        <is>
          <t>Dec. 31, 2021</t>
        </is>
      </c>
    </row>
    <row r="3">
      <c r="A3" s="3" t="inlineStr">
        <is>
          <t>Debt Disclosure [Abstract]</t>
        </is>
      </c>
    </row>
    <row r="4">
      <c r="A4" s="4" t="inlineStr">
        <is>
          <t>NOTES PAYABLE AND CONVERTIBLE NOTES PAYABLE</t>
        </is>
      </c>
      <c r="B4" s="4" t="inlineStr">
        <is>
          <t xml:space="preserve">NOTE
5 – NOTES
PAYABLE AND CONVERTIBLE NOTES PAYABLE The Company funds operations through cash flows generated
from operations and the issuance of loans and notes payable. The following is a summary of loans and notes payable outstanding as of December
31, 2021 and 2020. Related parties noted below are either members of management, board of directors, significant shareholders or individuals
in which have significant influence over the Company. Loans Payable – Related Parties During the years ended December 31, 2021 and 2020,
the Company paid $34,400 and $59,001 loans payable from related parties, respectively. As of December 31, 2021 and 2020, the balance of
the loans payable was $0 and $34,400, respectively. The loans payable are due on demand, unsecured and non-interest bearing as there are
no formal agreements executed. Subordinated Notes Payable In 2016, the Company issued $350,000 in subordinated
notes payable to third parties. The subordinated notes payable were due in 30 to 180 days and incurred interest at 10% per annum. As of
December 31, 2021 and 2020, accrued interest related to the subordinated notes was $0 and $153,545, respectively. On September 30, 2021,
the Company converted notes issued for $529,795 of principal and interest into 55,767 shares of the Company’s common stock. Convertible Notes Payable In 2020, the Company entered into a Securities
Purchase Agreement with an investor pursuant to which the Company agreed to sell to the investor a $300,000 convertible note bearing
interest at 12% per annum and 24%
per annum on August
21, 2021 maturity date (the “Note”). The Note matures in 365 days from the date of issuance. The Note is
convertible at the option of the holder at any time into shares of the Company’s common stock at one dollar ($1.00) for the
one hundred and eighty (180) days immediately following the issue date and thereafter shall equal the lower of: 1) the lowest
closing price of the common stock during the preceding twenty five (25) trading day, ending on the last complete trading day prior
to the issue date of the Note. 2) seventy five (75) percent of the lowest trading price for the common stock during the twenty five
(25) consecutive trading days preceding the conversion date with a minimum trading volume of one thousand (1,000) shares. In the event of a default of the Note, the Holder
in its sole discretion may elect to use a conversion price equal to the lower of: 1) the lowest trading price of the common stock on the
trading day immediately preceding the issue date or 2) seventy five (75) percent of either the lowest trading price or the closing bid
price, whichever is lower during any trading day in which the event of default has not been cured. The embedded conversion feature of this Note was
deemed to require bifurcation and liability classification, at fair value. Pursuant to the Securities Purchase Agreement, the Company
also sold warrants to the investors to purchase up to an aggregate of 21,053 shares of common stock exercisable at fourteen dollars and
twenty-five cents ($14.25) and expire in five (5) years. The fair value of the derivative liability and warrants as of the date of issuance
was in excess of the Note (see Note 6 for valuation) resulting in full discount of the Note.
The conversion feature and warrants have various reset provisions for which lower the exercise price and share and warrants issuable.
As of December 31, 2021, the convertible note payable balance was $ 279,500
38,868 Total interest expense on convertible notes payable,
inclusive of amortization of debt discount of $280,174, amounted to $314,801 for the year ended December 31, 2021. As of December 31,
2021, the convertible note payable discount is $0. See Note 6
– Derivative Liabilities. In 2017, the Company received $222,000 in convertible
notes payable from related parties. The convertible notes payable are unsecured, were due in 180 days, incur interest at 10% per annum
and are convertible at $0.95 per share. As of December 31, 2021 and 2020, accrued interest related to the convertible notes was $0 and
$76,187, respectively. On the date of the agreement, Management calculated the beneficial conversion feature in connection with the convertible
notes payable and recorded a discount of $222,000. The Company amortized the discount over the term of the convertible notes payable of
180 days. The Company is currently in default on the convertible notes payable. On February 24, 2021, the chief executive officer assigned
$200,000 in convertible notes to direct relative. On April 29, 2021, the Company issued 321,671
Schedule of Convertible note and warrant lawsuit
Convertibles note payable $ 222,000
Accrued interest 83,587
Excess fair value of equity issuance 1,379,194
Total $ 1,684,781 In 2015, the Company issued $50,000 in convertible
notes payable. The convertible notes payable are unsecured, were due in nine months, incur interest at 10% per annum and are convertible
at $9.50 per share. As of December 31, 2021 and 2020, the accrued interest related to the convertible notes was $30,839 and $25,833, respectively.
The Company amended the convertible note on March 2, 2022 and an agreed offer of a $10,167 discount on the principal and interest resulting
in a $71,500 payment in full. In 2014, the Company issued $400,000 in convertible
notes payable. The convertible notes payable are unsecured, due in periods ranging up to one year, incurring interest between 10% to
12% per annum and are convertible at prices ranging from $3.14 to $9.50 per share. In addition, the Company issued 42,105
shares of common stock in connection with the convertible notes payable. The Company had the obligation to repurchase the 42,105
shares of common stock at $9.50 per share within one year of the note issuance date. As of December 31, 2021 and 2020, the Company
held the obligation to repurchase the shares for $400,000. As of December 31, 2021 and 2020, the accrued interest related to the convertible
notes was $268,083 and $227,083, respectively. On March 30, 2022, the Company entered into three
forbearance agreements which granted the holders 2,105 shares of our common stock in exchange for not enforcing the terms of the agreement
for a period of twelve months. In 2008 and 2009, the Company issued $ 320,000 150,000 15 5.70 0 564,013 0 265,875 157,897 74,276
Schedule of convertible notes payables
Convertible notes payable $ 170,000
Convertible notes payable – related parties 150,000
Accrued interest 306,637
Accrued interest – related parties 273,375
Excess fair value of equity issuance 587,723
Excess fair value of equity issuance – related parties 523,968
Total $ 2,011,703 Notes Payable In 2020, the Company entered into a 30-year unsecured
note payable with U.S. Small Business Administration for $68,200 in proceeds. The notes payable incurred a $100 fee upon issuance and
incurs interest at 3.75% per annum. All payments of principal and interest are deferred for thirty months from the date of the note. As
of December 31, 2021 and 2020 the balance of the note payable was $68,300 and accrued interest was $3,842 and $1,281, respectively. In 2016, the Company issued $143,000 in notes
payable to third parties. The notes payable were due in ninety days or less. During 2019, the Company paid $36,000 in notes payable. On
September 27, 2021 and September 30, 2021, the Company converted two of the notes issued for $74,000 into 7,789 shares of the Company’s
common stock. On September 30, 2021, the Company entered into a forbearance agreement which granted the holders 173 shares of the Company’s
common stock with a current fair market value of $89,030 in exchange for not enforcing the terms of the agreement for a period of twelve
months. Two significant shareholders funded the Company’s
operations through notes payable in primarily 2009 and 2010. The notes payable incur interest at 10% per annum and were due on December
31, 2016. As of December 31, 2021, and 2020, the aggregate balance of the notes payable was $596,726 and $620,355,
respectively and accrued interest was $382,917 and $638,016, respectively. On May 2, 2021, the Company entered into a debt reduction
and confirmation agreement with a significant shareholder. The parties agreed to reduce the outstanding accrued interest in the amount
of $275,000. On September 29, 2021, the Company converted notes issued for $50,631 of principal and accrued interest into 5,329 shares
of the Company’s common stock. On September 29, 2021, the Company entered into a forbearance agreement which granted the holder
3,140 shares with a current fair market value of $34,908 in exchange for not enforcing the terms of the agreement for a period of twelve
months. On February 4, 2022, the Company entered into an amended forbearance agreement. The parties agreed to reduce the outstanding
accrued interest in the amount of $ 75,000
50,000
In 2008, the Company entered into a note payable with
a third party for $10,000 in total proceeds. The note payable had a flat interest amount due of $21,000. The Company accrued an additional
$4,000 of interest on October 20, 2021. Also on October 20, 2021, the Company converted notes issued for $35,000 of principal and accrued
interest into 3,684 shares of the Company’s common stock In 2008, the Company entered into notes payable with
a third party for $26,000 in total proceeds. The notes payable have a flat interest amount due of $80,000. During 2015, the Company received
another $50,000 from the third party. During 2017, the Company entered into an agreement whereby they would repay the principal and accrued
interest in the amount of $145,000 by April 4, 2018 and issue the holders 84,211 shares of
common stock. The Company recorded the fair market value of the common stock issued at $336,000 based on the date of issuance as interest
expense. On September 27, 2021, the Company converted notes issued for $225,000 of principal and accrued interest into 23,684 shares
of the Company’s common stock. In 2007 and 2008, the Company entered into notes payable
with a related party for $46,000 in proceeds. The notes payable were due on demand and incurred interest at 12% per annum. These were
combined into a single note agreement in 2014. As of December 31, 2021 and 2020, the balance on the note payable was $0 and $88,136 and
accrued interest related to the note payable was $67,892 and $59,900, respectively. On September 30, 2021, the Company entered into a
forbearance agreement which granted the holder 463 shares with a current fair market value of $5,156 in exchange for not enforcing the
terms of the agreement for a period of twelve months. In 2007, the Company entered into a note payable
with a third party for $128,000 in proceeds. Under the terms of the agreement the holder received a flat interest amount of $37,496.
The entire amount of $37,496 has been included within accrued interest. Since the note payable did not incur interest, the Company imputed
interest at $9,600 and $12,800, respectively, which represented an interest rate of 10% per
annum during the years ended December 31, 2021 and 2020. On September 27, 2021, the Company entered into a forbearance agreement which
granted the holder 673 shares with a current fair market value of $8,608 in exchange for not enforcing the terms of the agreement for
a period of twelve months. In 2007, the Company entered into note payable with
a third party for $221,800 in proceeds. The note payable incurs interest at 10% per annum. On December 31, 2013, the holder received an
arbitration settlement for the principal and accrued interest. As of December 31, 2021 and 2020, accrued interest related to the note
payable was $500,384 and $470,143, respectively. On September 30, 2021, the Company entered into a forbearance agreement which granted
the holder 1,167 shares with a current fair market value of $12,975 in exchange for not enforcing the terms of the agreement for a period
of twelve months. In 2007, the Company entered into note payable with
a significant shareholder for $58,600 in proceeds. As of December 31, 2021 and 2020, accrued interest related to the note payable was
$0 and $76,372, respectively. On September 30, 2021, the Company converted notes issued for $139,368 of principal and accrued interest
into 14,670 shares of the Company’s common stock. In 2016, the Company entered into three notes payable
for $83,582 in proceeds. On October 3, 2021, the Company converted one note issued for $29,597 of principal into 3,115 shares of the
Company’s common stock. On October 4, 2021, the Company entered into a forbearance agreement on the notes which granted the Holder
284 shares with a current fair market value of $4,245 in exchange for not enforcing the terms of the agreement for a period of
twelve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1</t>
        </is>
      </c>
    </row>
    <row r="3">
      <c r="A3" s="3" t="inlineStr">
        <is>
          <t>Derivative Liabilities</t>
        </is>
      </c>
    </row>
    <row r="4">
      <c r="A4" s="4" t="inlineStr">
        <is>
          <t>DERIVATIVE LIABILITIES</t>
        </is>
      </c>
      <c r="B4" s="4" t="inlineStr">
        <is>
          <t xml:space="preserve">NOTE
6 – DERIVATIVE
LIABILITIES The Company issued debts that consist of the issuance
of convertible notes with variable conversion provisions. In addition, the Company issued warrants with variable conversion provisions.
The conversion terms of the convertibl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were recorded as derivative liabilities on the issuance date and revalued
as of December 31, 2021 and 2020. Based on the convertible notes described in Note
5, the derivative liability day one loss is $389,712 and the change in fair value as of December
31, 2021 and 2020 is ($25,581) and $71,464, respectively. The fair value of applicable derivative liabilities on note, warrants and change
in fair value of derivative liability are as follows for the year ended December 31, 2021.
Schedule of fair value of derivative liabilities
Derivative Liability Convertible Notes Derivative Total
Balance as of December 31, 2020 $ 378,134 $ 219,814 $ 597,948
Change in fair value (79,847 ) 105,428 25,581
Change in fair value due to conversion (24,748 ) — (24,748 )
Balance as of December 31, 2021 $ 273,539 $ 325,242 $ 598,781 As of December 31, 2021, the fair value of the derivative
liability convertible notes is estimated using a Monte Carlo pricing model with the following assumptions:
Schedule of pricing mode with assumptions
Market value of common stock $ 12.45
Expected volatility 56.9 %
Expected term (in years) 0.25
Risk-free interest rate 0.41 % As of December 31, 2020, the fair value of the derivative
liability convertible notes is estimated using a Monte Carlo pricing model with the following assumptions:
Market
value of common stock $ 8.55 -
$ 9.50
Expected
volatility 98.9 99.5 %
Expected
term (in years) 0.73
Risk-free
interest rate 0.09 0.11 % As of December 31, 2021, the fair value of the derivative
liability – warrants is estimated using a Monte Carlo pricing model with the following assumptions:
Market value of common stock $ 12.45
Expected volatility 104.6 %
Expected term (in years) 3.88
Risk-free interest rate 0.76 % As of December 31, 2020, the fair value of the derivative
liability – warrants is estimated using a Monte Carlo pricing model with the following assumptions:
Market value of common stock $ 8.55
- $ 9.50
Expected volatility 96.4 100.3 %
Expected term (in years) 5.00
Risk-free interest rate 0.41 0.4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 OF USE ASSET</t>
        </is>
      </c>
      <c r="B1" s="2" t="inlineStr">
        <is>
          <t>12 Months Ended</t>
        </is>
      </c>
    </row>
    <row r="2">
      <c r="B2" s="2" t="inlineStr">
        <is>
          <t>Dec. 31, 2021</t>
        </is>
      </c>
    </row>
    <row r="3">
      <c r="A3" s="3" t="inlineStr">
        <is>
          <t>Right Of Use Asset</t>
        </is>
      </c>
    </row>
    <row r="4">
      <c r="A4" s="4" t="inlineStr">
        <is>
          <t>RIGHT OF USE ASSET</t>
        </is>
      </c>
      <c r="B4" s="4" t="inlineStr">
        <is>
          <t xml:space="preserve">NOTE
7 – RIGHT
OF USE ASSET Lease Agreement In January 2020, the Company entered into a lease
agreement commencing February 8, 2020 for its current facility which expires in 2025. The term of the lease is for five years. At inception
of the lease, the Company recorded a right of use asset and liability. The Company used an effective borrowing rate of 12% within the
calculation. The following are the expected lease payments as of December 31, 2021, including the total amount of imputed interest related: Years ended December 31:
Schedule of Future Minimum Rental Payments for Operating Leases
2022 $ 85,039
2023 87,590
2024 90,217
2025 7,536
Operating Lease Total $ 270,382
Less: Imputed interest (45,890 )
Total $ 224,492 The rent expense was $ 61,180 61,6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8 - COMMITMENTS
AND CONTINGENCIES Litigation Former Shareholders Lawsuits In November 2017, two shareholders of AppTech, Laura
Farris and Eric Ottens, filed a lawsuit against the Company in the State of California, claiming conversion, aiding and abetting conversion,
breach of fiduciary duty, breach of contract, breach of implied covenant of good faith and fair dealing and declaratory relief. The lawsuit
was removed to the United States District Court for the Southern District of California. On December 19, 2019, the Company entered into
a settlement and release agreement with the plaintiffs pursuant to which the Company will pay the plaintiffs an aggregate of $ 240,000 The final payment
was made in March 2022. The litigants are now paid in full and no further action is warranted by the Company. Other Lawsuit In July of 2020, an owner and corporation having a
non-binding Memorandum of Understanding (“MOU”) filed a lawsuit against AppTech Payments Corp. (formally “AppTech Corp.”).
in the County of San Diego, State of California. Plaintiffs amended the Complaint on March 11, 2021. The claims include breach of contract,
intentional misrepresentation, negligent misrepresentation, and unjust enrichment. Service of process occurred on January 8, 2021. Management
believes the non-binding MOU terminated after no Definite Agreement was executed between the parties, and negotiations ceased December
20, 2016. We filed an answer to the Amended Complaint on April 27, 2021 and began discovery. Management does not believe Plaintiffs’
claims for damages have merit or are supported by Plaintiffs’ evidence. We are filing a Summary Judgment to request an Order from
the Court to narrow the issues in the Amended Complaint. This matter is scheduled for trial on July 8, 2022. We currently own a judgment
dated February 17, 2017, against the owner and corporation in the amount of $516,932 plus interest. We are in the process of having the
judgment assigned to AppTech Payments Corp. and renewed. Management plans to use the judgment to assist in the possible settlement and
dismissal of this case prior to trial. Convertible Note and Warrant Lawsuit On July 14, 2021, EMA Financial LLC, a Delaware limited
liability company (“EMAF”), filed a complaint in the Southern District of New York against the Company. In its complaint,
EMAF alleged that the Company breached the terms of a convertible note and a related warrant agreement purchased by EMAF pursuant to a
securities purchase agreement between the parties. EMAF sought specific performance, payment of damages to be determined but not in excess
of $2,750,000, reimbursement of costs and expenses, including reasonable legal fees, and non-interference. On September 2, 2021, EMAF
filed a motion for summary judgment. On September 9, 2021, AppTech filed a motion to dismiss on the grounds the agreements were void as
a result of the illegal activity by the plaintiff. On October 15, 2021, the parties filed memorandums in opposition to the respective
motion. On October 25, 2021, the parties filed memorandums of law in further support of their respective motions. We believe the EMAF’s
claims are meritless and intend to vigorously defend against this lawsuit. The parties have engaged in settlement discussions with
an expected range of potential liability between $400,000 and $550,000, which includes principal and accrued interest of the convertible
notes payable. Significant Contracts Capital Raise In February 2021, the Company entered into an engagement
letter with Maxim Group LLC (“Maxim”) as the lead management underwriter for a follow-on offering which is non-binding. This
engaged Maxim through September 30, 2021 as exclusive financial advisor, lead managing underwriter and sole book running manager and investment
banker in connection with the offering. On October 27, 2021, Maxim and the Company terminated all relevant agreements. In satisfaction
of all amounts due and owning, and all amounts that shall become due and owing, the Company issued Maxim 21,052 On October 18, 2021, the Company entered in an engagement
letter with EF Hutton, division of Benchmark Investments, LLC. (“EF Hutton”) to act as lead underwriter, deal manager and
investment banker for the Company’s proposed firm commitment follow-on public offering and uplisting. This engaged EF Hutton through
the earlier of (i) October 2022 or (ii) the closing of a follow-on offering. The offering shall consist of approximately fifteen million
worth of securities subject to the due diligence examination of the Company. The actual size of the offering, the precise number of securities
to be offered by the Company and EF Hutton will depend upon the capitalization of the Company among other various factors. EF Hutton
shall be granted an option to acquire an additional 15% of the total number of securities as an over-allotment, an underwriting discount
of 8%, accountable expense allowance of $ 185,000
Silver Alert Services, LLC In August 2020, the Company entered into a
strategic partnership with Silver Alert Services, LLC doing business as Lifelight Systems (“Lifelight”). The partnership
would expand AppTech’s reach into new markets and provide advanced technological solutions for the telehealth and personal
emergency response systems markets. The strategic partnership provided a promissory note to Lifelight for up to $1.0 million dollars
with an interest rate of three percent per annum upon successful completion of Lifelight’s Personal Emergency Response System
(“PERS”) pilot program. Also, Lifelight was granted an option for the right to purchase 473,684 shares of AppTech for
which 105,263 shares were exercisable at $0.0095 and 368,421 were exercisable at $2.375 upon the successful completion of the PERS
pilot program. These options had a grant date fair value of at $1,549,999 and $5,424,987, respectively using a Black-Scholes options
pricing model. No stock-based compensation had been recorded as vesting was determined to be highly improbable. The strategic partnership was cancelled on February
17, 2022. Infinios
Financial Services (formerly NEC Payments B.S.C. ) On October 1, 2020, the Company entered into a strategic
partnership with Infinios Financial Services BSC (formally NEC Payments B.S.C) (“Infinios”) through a series of agreements,
which included the following: (a) Subscription License and Services Agreement; (b) Digital Banking Platform Operating Agreement; (c) Subscription
License Order Form; and (d) Registration Rights Agreement (collectively the “Agreements”). The intent of the Agreements was for the Company to
deploy Infinios’s technologies, allowing the Company to extend its product offering to include flexible, scalable and secure payment
acceptance and issuer payment processing that supports the digitization of business and consumer financial services and the migration
of cash and other legally payment types to distanced and contactless card and real time payment transactions. Infinios will assist the
Company to complete the development of its text payment solution and provide “best in class” software that complements the
Company’s intellectual property. The Agreements, among other things:
(a) provide the Company a license to access and use Infinios’ digital banking and payment technology solutions, as identified in the Subscription License Order Form;
(b) grant the Company conditional exclusivity in the United States for all of Infinios’ payment acceptance processing technologies contingent upon the Company reaching transaction volume target goals;
(c) grant Infinios a license to develop software without the possibility of infringing upon the Company’s intellectual property;
(d) creates the parameters in which Infinios shall assist the Company in completing the development of its text payment system related to the Company’s patents;
(e) grant
Infinios a fifteen percent (15%) equity stake in
the Company, on a fully diluted basis;
(f) set revenue sharing splits between AppTech and Infinios for all revenues generated from digital banking technologies licensed to AppTech. Under the Agreements, either party had the right to
terminate the agreement should the Company fail to secure a funding in the amount of $3,000,000 within 45 days from the effective date
of the Agreements. On November 19, 2020, the Company entered into Amendment
No. 1 to the Subscription License and Services Agreement whereby the funding date was amended to no later than December 18,
2020. All other terms of the original Agreements remained in full force and effect. On February 11, 2021, the Company entered into an
amended and restated Subscription License and Services Agreement, Digital Banking Platform Operating Agreement and Subscription License
Order Form with Infinios (collectively the “Restated Agreements”). The Restated Agreement created an engagement fee of $100,000
due within three business days from the effective date, reduced the funding amount triggering the enforceability of the Restated Agreements
to $707,500 (“Funding”), altered the date in which initial fees are payable to no later than March 5, 2021 (the “Funding
Date”) and provided terms to prevent dilution for Infinios’ equity compensation for future funding secured by the Company.
The fees in the Restated Agreements are payable within three business days from the effective date, at or before the Funding Date, at
the Subscription Service Ready Date annually and monthly. The gross total fees due under the Restated Agreements are $2,212,500, excluding
pass-through costs associated with infrastructure hosting fees. On February 19, 2021, the Company completed and validated
its contractual obligations and paid to Infinios the $100,000 engagement fee. On February 29, 2021, the Company paid the initial fee
of $707,500 to Infinios prior to the Funding Date. On March 25, 2021, the Company issued 1,895,948 shares of common stock to an
Infinios affiliate on a fully diluted basis with piggyback rights. The Company valued the common stock issuance at $67,543,182
based upon the closing market price on the effective date of the transaction based on the closing market price of the Company’s
common stock. The issuance was initially recorded as a $5,000,000 asset, but further year-end analysis by
Management yielded a $3,754,462 asset and $63,788,720 expense in excess fair value of equity issuance
over assets received. The capitalized asset was classified as capitalized prepaid software development of $ 2,750,000
1,004,462 As of December 31, 2021, the following fees were paid:
Schedule of fees paid to NECP platform
Engagement Fee (prepaid licensing cost) $ 100,000
License subscription fee (prepaid licensing cost) 750,000
Annual maintenance subscription fee (prepaid licensing
cost) 112,500
Implementation fee (capitalized software costs) 325,000
Infrastructure implementation fee (capitalized software costs) 65,000
Training fee (50% due at Funding Date) 50,000
Total $ 1,402,500 The annual maintenance subscription fee of $ 112,500 72,000 Innovations Realized LLC On October 2, 2020, the Company entered into an independent
contractor services agreement with Innovations Realized, LLC (“IR”) to develop a strategic operating plan focused on the design,
execution and go to market implementation of the Infinios platform to enter the United States market. On February 18, 2021, the Company entered into an
amended independent contractor services agreement with IR. On February 19, 2021, the initial payment of $76,000 was made and on February
24, 2021 the second payment of $76,000 was made, on April 5, 2021 the third payment of $152,000 and on May 5, 2021, the fourth and fifth
payment of $114,000 was made. The outstanding balance of $171,000 was paid in January 2022. Under the October 2020 agreement, the Company granted
options to purchase 42,105 shares at a price of $0.095 and 263,157 shares at $2.375 and exercisable for two years after vesting. These
options vest in equal monthly installments over 24 months. In addition, the options early vesting based on the completion date of the
statement of work or the IR principle becoming an employee of AppTech. These options had a grant date fair value of $1,399,992 and $8,749,701
using a Black Scholes pricing model. The options to purchase 107,713 shares valued at $3,581,424 were recorded as an expense, as excess
fair value of equity issuance, and to purchase 32,804 shares valued at $1,259,063 were recorded
as an asset, as capitalized prepaid software development and licensing, as of December 31, 2021 based on the estimated fair market value
of services had the Company developed the platform. The estimated amortization is a 5-year life based on the term of the licensing agreement.
The Company may revise the estimated life upon completion of the platform. Domain Sales On December 21, 2020, the Company sold the domain
“bubblepay.com” for $ 72,500 Employee versus Contractor Classification The Company compensated various individuals as consultants.
Annually, the Company issues Form 1099s for amounts paid to them. In addition, a portion of these consultants did not have arrangements
which specified compensation payable to them. The Company risks potential tax and legal actions should these consultants be deemed to
be employees by governmental agencies. The Company added all relevant independent contractors as paid full-time employees during 2021. Executive Compensation On April 28, 2021, the Company entered into new employment
and stock options agreements with its named executive officers. The agreements, among other things, each employment agreement, apart from
the Chief Executive Officer which implements a guaranteed bonus structure, shall provide for a starting base salary and potential business
development revenue sharing at rates ranging from 20-50% of net processing revenue. Each Employment Agreement also provides a potential
annual bonus, which is subject to adjustment by the Board from time to time. Further, stock option awards for certain named executives
were provided, subject to the applicable vesting schedule. Each Employment Agreement provides that the applicable named executive officer’s
employment with us is “at will”. The named executive officers are entitled to receive all other benefits generally available
to our executive offic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 xml:space="preserve">NOTE
9 – STOCKHOLDERS’
EQUITY (DEFICIT) Series A Preferred Stock The Company is authorized to issue 100,000 shares
of $0.001 par value Series A preferred stock (“Series A”). There were fourteen (14) shares of Series A preferred stock outstanding
as of December 31, 2021 and 2020. The holders of Series A preferred stock are entitled to one vote per share on an “as converted”
basis on all matters submitted to a vote of stockholders and are not entitled to cumulate their votes in the election of directors. The
holders of Series A preferred stock are entitled to any dividends that may be declared by the Board of Directors out of funds legally
available, therefore on a pro rata basis according to their holdings of shares of Series A preferred stock, on an as converted basis.
In the event of liquidation or dissolution of the Company, holders of Series A preferred stock are entitled to share ratably in all assets
remaining after payment of liabilities and have no liquidation preferences. Holders of Series A preferred stock have a right to convert
each share of Series A into 82 shares common stock. Common Stock The Company is authorized to issue 105,263,157 shares
of $0.001 par value common stock (1,000,000,000 shares were authorized as of December 31, 2020). There were 11,944,600 and 9,317,017,
respectively, shares of common stock outstanding as of December 31, 2021 and 2020. The holders of common stock are entitled to one vote
per share on all matters submitted to a vote of stockholders and are not entitled to cumulate their votes in the election of directors.
The holders of common stock are entitled to any dividends that may be declared by the board of directors out of funds legally available,
therefore subject to the prior rights of holders of any outstanding shares of preferred stock and any contractual restrictions against
the payment of dividends on common stock. In the event of liquidation or dissolution of the Company, holders of common stock are entitled
to share ratably in all assets remaining after payment of liabilities and the liquidation preferences of any outstanding shares of preferred
stock. Holders of common stock have no preemptive or other subscription rights and no right to convert their common stock into any other
securities. During the years ended December 31, 2021 and 2020,
the Company issued 69,532 and 422,315, respectively, shares of common stock to several consultants in connection with business
development, accounts payable conversion and professional services. The Company valued the common stock issuances at $810,446
and $2,631,899, respectively, based upon the closing market price of the Company’s common stock on the date in which the performance
was complete or issued based upon the vesting schedule and the closing market price of the Company’s common stock on the date of
the agreement. The amounts were expensed to general and administrative expenses on the accompanying statements of operations. During the year ended December 31, 2020, the Company
granted 36,842 shares of common stock to the board of directors valued at $196,700 or $5.34 per share. The shares vest quarterly
over the period of approximately one year. The Company valued the stock issuances, earned as of December 31, 2021, at $114,741 based
on the closing market price of the Company’s common stock on the date of the agreement. The amount was expensed to general and
administrative expenses on the accompanying statement of operations. The Company issued 21,491 shares of common stock during 2021
valued at $65,567 based on the closing market price of the Company’s common stock on the date of the agreement, over the remaining
term of the directors. During the year ended December 31, 2021, the Company
issued 526 shares of common stock to a merchant in connection with a new contract extension. The Company valued the common stock
issuance at $16,250 based upon the closing market price of the Company’s common stock on the date of the agreement. The
amount was reflected as a reduction of revenue on the accompanying statement of operations. During the year, the Company issued 21,052 shares
of common stock in connection with a judgment purchase agreement from a third party. The judgment is for damages in the amount of $516,932
plus statutory interest against FlowPay Corporation and R. Wayne Steiger. The Company valued the common stock issuance at $1,000,000 based
on the closing market price of the Company’s common stock on the date of the judgment purchase. During the year ended December 31, 2021, the Company
issued 2,763 shares of common stock to two merchants in connection with the merchant equity program. The Company recorded the
common stock issuance at the historical price of $2,121 based upon the closing market price of the Company’s common stock on the
date of the qualification. The amount was reflected as a reduction of the merchant equity liability. No additional shares will be issued
under the program since it ended on December 31, 2015. The remaining liability of $ 88,902
During the year,
the Company issued 17,367 shares of common stock to settle an accounts payable balance. During the year, the Company issued 597,399 shares
of common stock to several convertible note payable holders of which 401,276 shares of common stock were issued to related parties in
connection with debt conversions. The closing market price of the Company’s common stock on the date of the agreement was used to
value the excess fair value of equity issuance. The amounts were reflected as a reduction of convertible notes payable, accrued interest,
and excess fair value of equity issuance as follows:
Schedule of convertible related party
Convertible notes payable $ 857,698
Convertible notes payable – related parties 395,630
Accrued interest 674,199
Accrued interest – related parties 383,964
Excess fair value of equity issuance 816,476
Excess fair value of equity issuance – related parties 1,911,769
Total $ 5,039,736 See Note 8
– Significant Contracts for additional common stock issuance. Stock Options During the year ended December 31, 2020:
a) options to purchase 13,159 shares of common stock at $5.34 were granted as compensation for board of director
services. The options vest in equal monthly installments over 12 months. The options were valued at $70,235 using a Black-Scholes options
pricing model.
b) options
to purchase 40,210 shares of common stock at a weighted average price of $2.38
were granted as compensation for various services including accounting, sales, marketing
and IT. The options vest in equal monthly installments over 24 months. The options were valued
at $551,436 using a Black-Scholes options pricing model. 21,053
shares were exercised. The fair value of the options for the year ended December
31, 2020 is estimated using a Black-Scholes option pricing model with the following range of assumptions:
Schedule of Black Scholes option pricing
Market value of common stock on issuance date $ 5.34 14.92
Exercise price $ 0.095 5.34
Expected volatility 427 608 %
Expected term (in years) 0.5 3.0
Risk-free interest rate 0.11 %
Expected dividend yields — During the year ended December 31, 2021:
a) options to purchase 353,368 shares of common stock at a weighted average price of $16.25 were granted
as compensation to employees. The options vest in equal monthly installments over 6 and 12 months. The options were valued at $6,300,284
using a Black-Scholes options pricing model.
b) options
to purchase 38,421 shares of common stock at a weighted average price of $8.55 were granted
as compensation for various services including accounting, sales, and marketing. The options
were valued at $825,201 using a Black-Scholes options pricing model. 13,158
shares were exercised. The fair value of the options is estimated using a
Black-Scholes option pricing model with the following range of assumptions as of December 31, 2021:
Market value of common stock on issuance date $ 5.34 33.25
Exercise price $ 0.095 19.34
Expected volatility 450 608 %
Expected term (in years) 0.3 3.0
Risk-free interest rate 0.11 %
Expected dividend yields — The following table summarizes option activity:
Schedule of option activity
Weighted Weighted
Number of Average Average
shares exercise price remaining years
Outstanding December 31, 2020 811,263 $ 2.01
Issued 391,789 $ 15.58
Exercised (12,105 ) $ 5.26
Cancelled (135,763 ) $ 2.38
Outstanding as of December 31, 2021 1,055,184 $ 6.62 1.86
Outstanding as of December 31, 2021, vested 384,851 $ 10.17 1.73 The remaining expense outstanding through December
31, 2021 is $6,587,221 which is expected to be expensed over the next 27 months in general
and administrative expense. On December 7, 2021, the board authorized the Company’s
AppTech Equity Incentive Plan in order to facilitate the grant of equity incentives to employees (including our named executive officers),
directors, independent contractors, merchants, referral partners, channel partners and employees of our company to enable our company
to attract, retain and motivate employees, directors, merchants, referral partners and channel partners, which is essential to our long-term
success. A total of 1,052,632 shares of common stock were authorized under the AppTech Equity
Incentive Plan, for which as of December 31, 2021 a total of 873,211 are available for issuance. Warrants In 2020, the Company entered into a security purchase
agreement with an investor pursuant to which the Company agreed to sell the investor a $300,000 convertible note bearing interest at
12% per annum. The Company also sold warrants to the investors to purchase up to an aggregate of 21,052 shares of common stock, with
an exercise term of five (5) years, at a per share price of $14.25 which may be exercised by cashless exercise. The number of warrants
adjusted in the period ending December 31, 2021 due to a reset event on September 27, 2021 changed the exercise price from $14.25 to
$9.50 and increased the number of warrants from 21,052 to 31,579. The warrants were deemed
a derivative liability and were recorded as a debt discount at date of issuance. See Note 6. Common Stock Repurchase Option During the year ended December 31, 2021, the Company
assigned its rights to stock repurchase option agreements to third parties resulting in net proceeds of $ 3,086,592 During the year ended December 31, 2020, the Company
assigned its rights to stock repurchase option agreements to third parties resulting in net proceeds of $ 274,6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0 – INCOME TAXES The Company’s net
deferred tax assets at December 31, 2021 and 2020 is approximately $ 2,386,000 2,193,000 100 193,000 156,000 At
December 31, 2021 and 2020, the applicable federal rate used in calculating the deferred tax provision was 21 34 21 The
Company is subject to tax in the United States (“U.S.”) and files tax returns in the U.S. Federal jurisdiction and California
state jurisdiction. The Company is subject to U.S. Federal, state and local income tax examinations by tax authorities for all periods
starting in 2018. The Company currently is not under examination by any tax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1 – SUBSEQUENT EVENTS Management has evaluated subsequent events pursuant
to the requirements of ASC Topic 855 and has determined that no material subsequent events exist other than those disclosed below. On January 2, 2022, the Company entered into an agreement
with an investor relations firm (“IR Firm”) that compensated IR Firm $50,000 and 100,000 shares upon the successful uplisting
onto NASDAQ. In addition, on January 31, 2022, the Company entered into a consulting agreement with IR Firm. The Company agreed to a six-month
commitment with IR Firm that pays $5,000 per month, grants IR Firm a stock purchase agreement to buy 45,000 shares of the Company stock
at $0.001 per share and grants a monthly budget of approximately $100,000 (with monthly automatic renewals unless the agreement were canceled
in writing). In return, IR Firm agrees to provide investor relations outreach, public relations, advisory and consulting services, to
AppTech. Payment for the two agreements was made in February 2022. The Company successfully completed its Offering on
January 7, 2022. For further discussion, see the liquidity and capital resources section within the results of oper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liabilities related to various vendors
in which communications have ceased, contingent liabilities, and realization of tax deferred tax assets. Actual results could differ from
those estimates. </t>
        </is>
      </c>
    </row>
    <row r="6">
      <c r="A6" s="4" t="inlineStr">
        <is>
          <t>Concentration of Credit Risk</t>
        </is>
      </c>
      <c r="B6" s="4" t="inlineStr">
        <is>
          <t xml:space="preserve">Concentration of Credit Risk Cash and cash equivalents are maintained at financial
institutions and, at times, balances may exceed federally insured limits of $ 250,000 The accounts receivable from merchant services are
paid by the financial institutions on a monthly basis. The Company currently uses five financial institutions to service their merchants
for which represented 100% of accounts receivable as of December 31, 2021 and 2020. The loss of one of these financial institutions would
not have a significant impact on the Company’s operations as there are additional financial institutions available to the Company.
For the years ended December 31, 2021 and 2020, the one merchant (customer) represented approximately 11% and 36% of the total revenues,
respectively. The loss of this customer would not have significant impact on the Company’s operations. </t>
        </is>
      </c>
    </row>
    <row r="7">
      <c r="A7" s="4" t="inlineStr">
        <is>
          <t>Software Development Costs</t>
        </is>
      </c>
      <c r="B7" s="4" t="inlineStr">
        <is>
          <t xml:space="preserve">Software Development Costs The Company capitalizes software development costs
in developing internal use software when capitalizing requirements have been met. Costs prior to meeting the capitalization requirements
are expensed as incurred. </t>
        </is>
      </c>
    </row>
    <row r="8">
      <c r="A8" s="4" t="inlineStr">
        <is>
          <t>Cash and Cash Equivalents</t>
        </is>
      </c>
      <c r="B8" s="4" t="inlineStr">
        <is>
          <t xml:space="preserve">Cash and Cash Equivalents The Company classifies its highly liquid
investments with maturities of three months or less at the date of purchase as cash equivalents. Management determines the
appropriate classification of its investments at the time of purchase and reevaluates the designations of each investment as of the
balance sheet date for each reporting period. The Company classifies its investments as either short-term or long-term based on each
instrument’s underlying contractual maturity date. Investments with maturities of less than 12 months are classified as
short-term and those with maturities greater than 12 months are classified as long-term. The cost of investments sold is based upon
the specific identification method. </t>
        </is>
      </c>
    </row>
    <row r="9">
      <c r="A9" s="4" t="inlineStr">
        <is>
          <t>Accounts Receivable and Allowance for Doubtful Accounts</t>
        </is>
      </c>
      <c r="B9" s="4" t="inlineStr">
        <is>
          <t xml:space="preserve">Accounts Receivable and Allowance for Doubtful
Accounts Accounts receivable is recorded net of an allowance
for doubtful accounts, if needed. The Company considers any changes to the financial condition of its financial institutions used and
any other external market factors that could impact the collectability of its receivables in the determination of its allowance for doubtful
accounts. The Company does not expect to have write-offs or adjustments to accounts receivable which could have a material adverse effect
on its financial position, results of operations or cash flows as the portion which is deemed uncollectible is already taken into account
when the revenue is recognized. </t>
        </is>
      </c>
    </row>
    <row r="10">
      <c r="A10" s="4" t="inlineStr">
        <is>
          <t>Revenue Recognition</t>
        </is>
      </c>
      <c r="B10" s="4" t="inlineStr">
        <is>
          <t xml:space="preserve">Revenue Recognition The Financial Accounting Standards Board (“FASB”)
issued Accounting Standards Update (“ASU”) No. 2014-09, codified as Accounting Standards Codification (“ASC”)
606 Revenue from Contracts with Customers, which provides a single comprehensive model for entities to use in accounting for revenue arising
from contracts with customers. The Company adopted ASC 606 effective January 1, 2019 using modified retrospective basis and the cumulative
effect was immaterial to the financial statements. The Company provides merchant processing solutions
for credit cards and electronic payments. In all cases, the Company acts as an agent between the merchant which generates the credit card
and electronic payments, and the bank which processes such payments. The Company’s revenue is generated on services priced as a
percentage of transaction value or a specified fee transaction, depending on the card or transaction type. Revenue is recorded as services
are performed which is typically when the bank processes the merchant’s credit card and electronic payments. Consideration paid to customers, such as amounts earned
under our customer equity incentive program, are recorded as a reduction to revenues. Consideration paid to customers such as amounts earned under our customer
equity incentive program, are recorded as a reduction to revenue. As of December 31, 2021, there were 526 16,250 </t>
        </is>
      </c>
    </row>
    <row r="11">
      <c r="A11" s="4" t="inlineStr">
        <is>
          <t>Fair Value Measurements</t>
        </is>
      </c>
      <c r="B11" s="4" t="inlineStr">
        <is>
          <t xml:space="preserve">Fair Value Measure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payable and accrued expenses approximate their fair value because of the immediate or short-term
maturity of these financial instruments. Transactions involving related parties cannot be presumed
to be carried out on an arm’s-length basis, as the requisite conditions of competitive, free-marketing dealings may not exist. Representations
about transactions with related parties, if made, shall not imply that the related party transactions were consummated on terms equivalent
to those that prevail in arm’s-length transactions unless such representations can be substantiated. The following table presents liabilities that are
measured and recognized at fair value as of December 31, 2021 and 2020 on recurring basis:
Schedule of derivative liabilities
December 31, 2021
Total Carrying
Level 1 Level 2 Level 3 Value
Derivative liabilities $ — $ — $ 598,781 $ 598,781
December 31, 2020
Total Carrying
Level 1 Level 2 Level 3 Value
Derivative liabilities $ — $ — $ 597,948 $ 597,948 See Note 6
for discussion of valuation and roll forward related to derivative liabilities. </t>
        </is>
      </c>
    </row>
    <row r="12">
      <c r="A12" s="4" t="inlineStr">
        <is>
          <t>Research and Development</t>
        </is>
      </c>
      <c r="B12" s="4" t="inlineStr">
        <is>
          <t xml:space="preserve">Research and Development In accordance with ASC 730, Research and Development
(“R&amp;D”) costs are expensed when incurred. R&amp;D costs include costs of acquiring patents and other unproven technologies,
contractor fees and other costs associated with the development of the SMS short code texting platform, contract and other outside services.
Total R&amp;D costs for the years ended December 31, 2021 and 2020 were $ 169,034
49,250 </t>
        </is>
      </c>
    </row>
    <row r="13">
      <c r="A13" s="4" t="inlineStr">
        <is>
          <t>Property and Equipment</t>
        </is>
      </c>
      <c r="B13" s="4" t="inlineStr">
        <is>
          <t xml:space="preserve">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fe of five (5) years. Upon sale or retirement of equipment, the related cost and accumulated depreciation are
removed from the accounts and any gain or loss is reflected in the statements of operations. </t>
        </is>
      </c>
    </row>
    <row r="14">
      <c r="A14" s="4" t="inlineStr">
        <is>
          <t>Impairment of Long-Lived Assets</t>
        </is>
      </c>
      <c r="B14" s="4" t="inlineStr">
        <is>
          <t xml:space="preserve">Impairment of Long-Lived Assets Long-lived assets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As of December 31, 2021 and 2020, there
were no asset impairments. </t>
        </is>
      </c>
    </row>
    <row r="15">
      <c r="A15" s="4" t="inlineStr">
        <is>
          <t>Lease Commitment</t>
        </is>
      </c>
      <c r="B15" s="4" t="inlineStr">
        <is>
          <t xml:space="preserve">Lease Commitment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statement
of operations in the same line as expense arising from fixed lease payments. As of December 31, 2021, management determined that there
were no variable lease costs. </t>
        </is>
      </c>
    </row>
    <row r="16">
      <c r="A16" s="4" t="inlineStr">
        <is>
          <t>Income Taxes</t>
        </is>
      </c>
      <c r="B16" s="4" t="inlineStr">
        <is>
          <t xml:space="preserve">Income Taxes The Company recognizes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 of operations in the period that includes the enactment dat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As of December 31, 2021 and 2020, the Company does not believe any provisions are required in connection with
uncertain tax positions as there are none. </t>
        </is>
      </c>
    </row>
    <row r="17">
      <c r="A17" s="4" t="inlineStr">
        <is>
          <t>Per Share Information</t>
        </is>
      </c>
      <c r="B17" s="4" t="inlineStr">
        <is>
          <t xml:space="preserve">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Dilutive securities include
stock options, warrants granted, convertible debt and convertible preferred stock. The number of common stock equivalents not included
in diluted income per share was 1,263,544 and 1,467,863
for the years ended December 31, 2021 and 2020, respectively. The weighted average number of common stock equivalents is not included
in diluted income (loss) per share, because the effects are anti-dilutive.
Schedule of anti dilutive stock
December 31, 2021 December 31, 2020
Series A preferred stock 1,149 1,149
Convertible debt 175,632 634,345
Warrants 31,579 21,053
Options 1,055,184 811,316
Total 1,263,544 1,467,863 </t>
        </is>
      </c>
    </row>
    <row r="18">
      <c r="A18" s="4" t="inlineStr">
        <is>
          <t>Convertible Debt</t>
        </is>
      </c>
      <c r="B18" s="4" t="inlineStr">
        <is>
          <t xml:space="preserve">Convertible Debt Convertible debt is accounted for under the guidelines
established by ASC 470-20 Conversion and Other Options. ASC 470-20 governs the calculation of an embedded beneficial conversion, which
is treated as an additional discount to the instruments where derivative accounting does not apply. The amount of the value of additional
stock and other consideration in addition to the beneficial conversion feature may reduce the carrying value of the instrument to zero,
but no further. The discounts are accreted over the term of the debt using the straight-line method due to the short terms of the notes. The Company accounts for modifications of its embedded
beneficial conversion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 The Company will be adopting the new beneficial conversion
feature (“BCF”) standard as of January 1, 2022, which no longer requires BCF’s. </t>
        </is>
      </c>
    </row>
    <row r="19">
      <c r="A19" s="4" t="inlineStr">
        <is>
          <t>Derivative Liability</t>
        </is>
      </c>
      <c r="B19" s="4" t="inlineStr">
        <is>
          <t xml:space="preserve">Derivative Liability The Company issued debts that consist of the issuance
of convertible notes with variable conversion provisions. In addition, the Company issued warrants with variable anti-dilution provisions.
The conversion terms of the convertibl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and shares to be issued were recorded as derivative liabilities on the
issuance date and at each reporting period. </t>
        </is>
      </c>
    </row>
    <row r="20">
      <c r="A20" s="4" t="inlineStr">
        <is>
          <t>Stock Based Compensation</t>
        </is>
      </c>
      <c r="B20" s="4" t="inlineStr">
        <is>
          <t xml:space="preserve">Stock Based Compensation The Company recognizes as compensation expense
all share-based payment awards made to employees, directors, and consultants including grants of stock, stock options and warrants,
based on estimated fair values. Fair value is generally determined based on the closing price of the Company’s common stock on
the date of grant and is recognized over the service period. The Company has several consulting agreements that have share based
payment awards based on performance. These agreements typically require the Company to issue common stock to the consultants on a
monthly basis. The Company records the fair market value of the common stock issuable at each month end when the performance is
complete based upon the closing market price of the Company’s common stock. </t>
        </is>
      </c>
    </row>
    <row r="21">
      <c r="A21" s="4" t="inlineStr">
        <is>
          <t>Risks and Uncertainties</t>
        </is>
      </c>
      <c r="B21" s="4" t="inlineStr">
        <is>
          <t xml:space="preserve">Risks and Uncertainties On January 30, 2020, the World Health Organization
declared the coronavirus outbreak a “Public Health Emergency of International Concern” and on March 10, 2020, declared it
to be a pandemic. Since the Company derives its revenues from processing of purchases from our merchant services clients, a downturn in
economic activity, such as associated with the current coronavirus pandemic, could reduce the volume of purchases it processes, and thus
its revenues. In addition, such a downturn could cause its merchant customers to cease operations permanently decreasing our payment processing
unless new customers are found. The continuing effects of the potential impact cannot be estimated at this ti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8026</v>
      </c>
      <c r="C3" s="5" t="n">
        <v>57497</v>
      </c>
    </row>
    <row r="4">
      <c r="A4" s="4" t="inlineStr">
        <is>
          <t>Accounts receivable</t>
        </is>
      </c>
      <c r="B4" s="6" t="n">
        <v>40344</v>
      </c>
      <c r="C4" s="6" t="n">
        <v>40635</v>
      </c>
    </row>
    <row r="5">
      <c r="A5" s="4" t="inlineStr">
        <is>
          <t>Prepaid Expenses</t>
        </is>
      </c>
      <c r="B5" s="6" t="n">
        <v>94904</v>
      </c>
      <c r="C5" s="6" t="n">
        <v>6696</v>
      </c>
    </row>
    <row r="6">
      <c r="A6" s="4" t="inlineStr">
        <is>
          <t>Prepaid License Fees - Current</t>
        </is>
      </c>
      <c r="B6" s="6" t="n">
        <v>479375</v>
      </c>
      <c r="C6" s="4" t="inlineStr">
        <is>
          <t xml:space="preserve"> </t>
        </is>
      </c>
    </row>
    <row r="7">
      <c r="A7" s="4" t="inlineStr">
        <is>
          <t>Total current assets</t>
        </is>
      </c>
      <c r="B7" s="6" t="n">
        <v>622649</v>
      </c>
      <c r="C7" s="6" t="n">
        <v>104828</v>
      </c>
    </row>
    <row r="8">
      <c r="A8" s="4" t="inlineStr">
        <is>
          <t>Prepaid offering cost</t>
        </is>
      </c>
      <c r="B8" s="6" t="n">
        <v>92317</v>
      </c>
      <c r="C8" s="4" t="inlineStr">
        <is>
          <t xml:space="preserve"> </t>
        </is>
      </c>
    </row>
    <row r="9">
      <c r="A9" s="4" t="inlineStr">
        <is>
          <t>Prepaid license fees – long term</t>
        </is>
      </c>
      <c r="B9" s="6" t="n">
        <v>3180000</v>
      </c>
      <c r="C9" s="4" t="inlineStr">
        <is>
          <t xml:space="preserve"> </t>
        </is>
      </c>
    </row>
    <row r="10">
      <c r="A10" s="4" t="inlineStr">
        <is>
          <t>Note receivable</t>
        </is>
      </c>
      <c r="B10" s="6" t="n">
        <v>25500</v>
      </c>
      <c r="C10" s="6" t="n">
        <v>17500</v>
      </c>
    </row>
    <row r="11">
      <c r="A11" s="4" t="inlineStr">
        <is>
          <t>Right of use asset</t>
        </is>
      </c>
      <c r="B11" s="6" t="n">
        <v>188643</v>
      </c>
      <c r="C11" s="6" t="n">
        <v>249825</v>
      </c>
    </row>
    <row r="12">
      <c r="A12" s="4" t="inlineStr">
        <is>
          <t>Security deposit</t>
        </is>
      </c>
      <c r="B12" s="6" t="n">
        <v>7536</v>
      </c>
      <c r="C12" s="6" t="n">
        <v>7536</v>
      </c>
    </row>
    <row r="13">
      <c r="A13" s="4" t="inlineStr">
        <is>
          <t>Capitalized prepaid software development and license</t>
        </is>
      </c>
      <c r="B13" s="6" t="n">
        <v>3440321</v>
      </c>
      <c r="C13" s="4" t="inlineStr">
        <is>
          <t xml:space="preserve"> </t>
        </is>
      </c>
    </row>
    <row r="14">
      <c r="A14" s="4" t="inlineStr">
        <is>
          <t>TOTAL ASSETS</t>
        </is>
      </c>
      <c r="B14" s="6" t="n">
        <v>7556966</v>
      </c>
      <c r="C14" s="6" t="n">
        <v>379689</v>
      </c>
    </row>
    <row r="15">
      <c r="A15" s="3" t="inlineStr">
        <is>
          <t>Current liabilities</t>
        </is>
      </c>
    </row>
    <row r="16">
      <c r="A16" s="4" t="inlineStr">
        <is>
          <t>Accounts payable</t>
        </is>
      </c>
      <c r="B16" s="6" t="n">
        <v>1254929</v>
      </c>
      <c r="C16" s="6" t="n">
        <v>1635384</v>
      </c>
    </row>
    <row r="17">
      <c r="A17" s="4" t="inlineStr">
        <is>
          <t>Accrued liabilities</t>
        </is>
      </c>
      <c r="B17" s="6" t="n">
        <v>3136081</v>
      </c>
      <c r="C17" s="6" t="n">
        <v>2632334</v>
      </c>
    </row>
    <row r="18">
      <c r="A18" s="4" t="inlineStr">
        <is>
          <t>Right of use liability</t>
        </is>
      </c>
      <c r="B18" s="6" t="n">
        <v>61393</v>
      </c>
      <c r="C18" s="6" t="n">
        <v>52161</v>
      </c>
    </row>
    <row r="19">
      <c r="A19" s="4" t="inlineStr">
        <is>
          <t>Stock repurchase liability</t>
        </is>
      </c>
      <c r="B19" s="6" t="n">
        <v>430000</v>
      </c>
      <c r="C19" s="6" t="n">
        <v>430000</v>
      </c>
    </row>
    <row r="20">
      <c r="A20" s="4" t="inlineStr">
        <is>
          <t>Loans payable related parties</t>
        </is>
      </c>
      <c r="B20" s="4" t="inlineStr">
        <is>
          <t xml:space="preserve"> </t>
        </is>
      </c>
      <c r="C20" s="6" t="n">
        <v>34400</v>
      </c>
    </row>
    <row r="21">
      <c r="A21" s="4" t="inlineStr">
        <is>
          <t>Convertible notes payable</t>
        </is>
      </c>
      <c r="B21" s="6" t="n">
        <v>678633</v>
      </c>
      <c r="C21" s="6" t="n">
        <v>639826</v>
      </c>
    </row>
    <row r="22">
      <c r="A22" s="4" t="inlineStr">
        <is>
          <t>Convertible notes payable related parties</t>
        </is>
      </c>
      <c r="B22" s="4" t="inlineStr">
        <is>
          <t xml:space="preserve"> </t>
        </is>
      </c>
      <c r="C22" s="6" t="n">
        <v>372000</v>
      </c>
    </row>
    <row r="23">
      <c r="A23" s="4" t="inlineStr">
        <is>
          <t>Notes payable</t>
        </is>
      </c>
      <c r="B23" s="6" t="n">
        <v>437784</v>
      </c>
      <c r="C23" s="6" t="n">
        <v>1104981</v>
      </c>
    </row>
    <row r="24">
      <c r="A24" s="4" t="inlineStr">
        <is>
          <t>Notes payable related parties</t>
        </is>
      </c>
      <c r="B24" s="6" t="n">
        <v>684863</v>
      </c>
      <c r="C24" s="6" t="n">
        <v>708493</v>
      </c>
    </row>
    <row r="25">
      <c r="A25" s="4" t="inlineStr">
        <is>
          <t>Derivative liabilities</t>
        </is>
      </c>
      <c r="B25" s="6" t="n">
        <v>598781</v>
      </c>
      <c r="C25" s="6" t="n">
        <v>597948</v>
      </c>
    </row>
    <row r="26">
      <c r="A26" s="4" t="inlineStr">
        <is>
          <t>Total current liabilities</t>
        </is>
      </c>
      <c r="B26" s="6" t="n">
        <v>7282464</v>
      </c>
      <c r="C26" s="6" t="n">
        <v>8207527</v>
      </c>
    </row>
    <row r="27">
      <c r="A27" s="3" t="inlineStr">
        <is>
          <t>Long-term liabilities</t>
        </is>
      </c>
    </row>
    <row r="28">
      <c r="A28" s="4" t="inlineStr">
        <is>
          <t>Accounts payable</t>
        </is>
      </c>
      <c r="B28" s="4" t="inlineStr">
        <is>
          <t xml:space="preserve"> </t>
        </is>
      </c>
      <c r="C28" s="6" t="n">
        <v>75000</v>
      </c>
    </row>
    <row r="29">
      <c r="A29" s="4" t="inlineStr">
        <is>
          <t>Right of use liability</t>
        </is>
      </c>
      <c r="B29" s="6" t="n">
        <v>163099</v>
      </c>
      <c r="C29" s="6" t="n">
        <v>224492</v>
      </c>
    </row>
    <row r="30">
      <c r="A30" s="4" t="inlineStr">
        <is>
          <t>Notes payable, net of current portion</t>
        </is>
      </c>
      <c r="B30" s="6" t="n">
        <v>67400</v>
      </c>
      <c r="C30" s="6" t="n">
        <v>67400</v>
      </c>
    </row>
    <row r="31">
      <c r="A31" s="4" t="inlineStr">
        <is>
          <t>Total long-term liabilities</t>
        </is>
      </c>
      <c r="B31" s="6" t="n">
        <v>230499</v>
      </c>
      <c r="C31" s="6" t="n">
        <v>366892</v>
      </c>
    </row>
    <row r="32">
      <c r="A32" s="4" t="inlineStr">
        <is>
          <t>TOTAL LIABILITIES</t>
        </is>
      </c>
      <c r="B32" s="6" t="n">
        <v>7512963</v>
      </c>
      <c r="C32" s="6" t="n">
        <v>8574419</v>
      </c>
    </row>
    <row r="33">
      <c r="A33" s="3" t="inlineStr">
        <is>
          <t>Stockholders’ equity (deficit)</t>
        </is>
      </c>
    </row>
    <row r="34">
      <c r="A34" s="4" t="inlineStr">
        <is>
          <t>Series A preferred stock; $0.001 par value; 100,000 shares authorized; 14 shares issued and outstanding at December 31, 2021 and 2020</t>
        </is>
      </c>
      <c r="B34" s="4" t="inlineStr">
        <is>
          <t xml:space="preserve"> </t>
        </is>
      </c>
      <c r="C34" s="4" t="inlineStr">
        <is>
          <t xml:space="preserve"> </t>
        </is>
      </c>
    </row>
    <row r="35">
      <c r="A35" s="4" t="inlineStr">
        <is>
          <t>Common stock, $0.001 par value; 105,263,157 shares authorized at December 31, 2021; 1,000,000,000 shares were authorized as of December 31, 2020;  11,944,600 and 9,317,017 issued and outstanding at December 31, 2021 and 2020, respectively</t>
        </is>
      </c>
      <c r="B35" s="6" t="n">
        <v>11945</v>
      </c>
      <c r="C35" s="6" t="n">
        <v>9317</v>
      </c>
    </row>
    <row r="36">
      <c r="A36" s="4" t="inlineStr">
        <is>
          <t>Additional paid-in capital</t>
        </is>
      </c>
      <c r="B36" s="6" t="n">
        <v>124225332</v>
      </c>
      <c r="C36" s="6" t="n">
        <v>36743683</v>
      </c>
    </row>
    <row r="37">
      <c r="A37" s="4" t="inlineStr">
        <is>
          <t>Accumulated deficit</t>
        </is>
      </c>
      <c r="B37" s="6" t="n">
        <v>-124193274</v>
      </c>
      <c r="C37" s="6" t="n">
        <v>-44947730</v>
      </c>
    </row>
    <row r="38">
      <c r="A38" s="4" t="inlineStr">
        <is>
          <t>Total stockholders’ equity (deficit)</t>
        </is>
      </c>
      <c r="B38" s="6" t="n">
        <v>44003</v>
      </c>
      <c r="C38" s="6" t="n">
        <v>-8194730</v>
      </c>
    </row>
    <row r="39">
      <c r="A39" s="4" t="inlineStr">
        <is>
          <t>TOTAL LIABILITIES AND STOCKHOLDERS’ EQUITY (DEFICIT)</t>
        </is>
      </c>
      <c r="B39" s="5" t="n">
        <v>7556966</v>
      </c>
      <c r="C39" s="5" t="n">
        <v>379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erivative liabilities</t>
        </is>
      </c>
      <c r="B4" s="4" t="inlineStr">
        <is>
          <t xml:space="preserve">Schedule of derivative liabilities
December 31, 2021
Total Carrying
Level 1 Level 2 Level 3 Value
Derivative liabilities $ — $ — $ 598,781 $ 598,781
December 31, 2020
Total Carrying
Level 1 Level 2 Level 3 Value
Derivative liabilities $ — $ — $ 597,948 $ 597,948 </t>
        </is>
      </c>
    </row>
    <row r="5">
      <c r="A5" s="4" t="inlineStr">
        <is>
          <t>Schedule of anti dilutive stock</t>
        </is>
      </c>
      <c r="B5" s="4" t="inlineStr">
        <is>
          <t xml:space="preserve">Schedule of anti dilutive stock
December 31, 2021 December 31, 2020
Series A preferred stock 1,149 1,149
Convertible debt 175,632 634,345
Warrants 31,579 21,053
Options 1,055,184 811,316
Total 1,263,544 1,467,8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1</t>
        </is>
      </c>
    </row>
    <row r="3">
      <c r="A3" s="3" t="inlineStr">
        <is>
          <t>Other Liabilities Disclosure [Abstract]</t>
        </is>
      </c>
    </row>
    <row r="4">
      <c r="A4" s="4" t="inlineStr">
        <is>
          <t>Schedule of Accrued Liabilities</t>
        </is>
      </c>
      <c r="B4" s="4" t="inlineStr">
        <is>
          <t>Schedule
of Accrued Liabilities
December
31, 2021 December
31, 2020
Accrued
interest – related parties $ — $ 1,056,450
Accrued
interest – third parties 1,420,284 1,378,660
Accrued
payroll 294,447 —
Accrued
residuals 98,009 62,174
Anti-dilution
provision * 1,289,502 —
Accrued
merchant equity — 91,023
Other 33,839 44,027
Total
accrued liabilities $ 3,136,081 $ 2,632,334
*The agreement between the Company and Infinios has an anti-dilution provision.
To remain in compliance, the Company accrued 73,848 shares of its common stock at $17.46 per share for a total value of $1,289,502 as
of December 31, 2021. The issuance of these shares is treated additional consideration to Infinios and is expected to be issued in the
second quarter of FY2022. Subsequent to year end, and in connection with the capital raise discussed in Note 1, the Company will be required
to issue additional shares to Infinios in connection with the anti-dilution provi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S PAYABLE (Tables)</t>
        </is>
      </c>
      <c r="B1" s="2" t="inlineStr">
        <is>
          <t>12 Months Ended</t>
        </is>
      </c>
    </row>
    <row r="2">
      <c r="B2" s="2" t="inlineStr">
        <is>
          <t>Dec. 31, 2021</t>
        </is>
      </c>
    </row>
    <row r="3">
      <c r="A3" s="3" t="inlineStr">
        <is>
          <t>Debt Disclosure [Abstract]</t>
        </is>
      </c>
    </row>
    <row r="4">
      <c r="A4" s="4" t="inlineStr">
        <is>
          <t>Schedule of Convertible note and warrant lawsuit</t>
        </is>
      </c>
      <c r="B4" s="4" t="inlineStr">
        <is>
          <t xml:space="preserve">Schedule of Convertible note and warrant lawsuit
Convertibles note payable $ 222,000
Accrued interest 83,587
Excess fair value of equity issuance 1,379,194
Total $ 1,684,781 </t>
        </is>
      </c>
    </row>
    <row r="5">
      <c r="A5" s="4" t="inlineStr">
        <is>
          <t>Schedule of convertible notes payables</t>
        </is>
      </c>
      <c r="B5" s="4" t="inlineStr">
        <is>
          <t xml:space="preserve">Schedule of convertible notes payables
Convertible notes payable $ 170,000
Convertible notes payable – related parties 150,000
Accrued interest 306,637
Accrued interest – related parties 273,375
Excess fair value of equity issuance 587,723
Excess fair value of equity issuance – related parties 523,968
Total $ 2,011,7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Liabilities</t>
        </is>
      </c>
    </row>
    <row r="4">
      <c r="A4" s="4" t="inlineStr">
        <is>
          <t>Schedule of fair value of derivative liabilities</t>
        </is>
      </c>
      <c r="B4" s="4" t="inlineStr">
        <is>
          <t xml:space="preserve">Schedule of fair value of derivative liabilities
Derivative Liability Convertible Notes Derivative Total
Balance as of December 31, 2020 $ 378,134 $ 219,814 $ 597,948
Change in fair value (79,847 ) 105,428 25,581
Change in fair value due to conversion (24,748 ) — (24,748 )
Balance as of December 31, 2021 $ 273,539 $ 325,242 $ 598,781 </t>
        </is>
      </c>
    </row>
    <row r="5">
      <c r="A5" s="4" t="inlineStr">
        <is>
          <t>Schedule of pricing mode with assumptions</t>
        </is>
      </c>
      <c r="B5" s="4" t="inlineStr">
        <is>
          <t>Schedule of pricing mode with assumptions
Market value of common stock $ 12.45
Expected volatility 56.9 %
Expected term (in years) 0.25
Risk-free interest rate 0.41 % As of December 31, 2020, the fair value of the derivative
liability convertible notes is estimated using a Monte Carlo pricing model with the following assumptions:
Market
value of common stock $ 8.55 -
$ 9.50
Expected
volatility 98.9 99.5 %
Expected
term (in years) 0.73
Risk-free
interest rate 0.09 0.11 % As of December 31, 2021, the fair value of the derivative
liability – warrants is estimated using a Monte Carlo pricing model with the following assumptions:
Market value of common stock $ 12.45
Expected volatility 104.6 %
Expected term (in years) 3.88
Risk-free interest rate 0.76 % As of December 31, 2020, the fair value of the derivative
liability – warrants is estimated using a Monte Carlo pricing model with the following assumptions:
Market value of common stock $ 8.55
- $ 9.50
Expected volatility 96.4 100.3 %
Expected term (in years) 5.00
Risk-free interest rate 0.41 0.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IGHT OF USE ASSET (Tables)</t>
        </is>
      </c>
      <c r="B1" s="2" t="inlineStr">
        <is>
          <t>12 Months Ended</t>
        </is>
      </c>
    </row>
    <row r="2">
      <c r="B2" s="2" t="inlineStr">
        <is>
          <t>Dec. 31, 2021</t>
        </is>
      </c>
    </row>
    <row r="3">
      <c r="A3" s="3" t="inlineStr">
        <is>
          <t>Right Of Use Asset</t>
        </is>
      </c>
    </row>
    <row r="4">
      <c r="A4" s="4" t="inlineStr">
        <is>
          <t>Schedule of Future Minimum Rental Payments for Operating Leases</t>
        </is>
      </c>
      <c r="B4" s="4" t="inlineStr">
        <is>
          <t xml:space="preserve">Schedule of Future Minimum Rental Payments for Operating Leases
2022 $ 85,039
2023 87,590
2024 90,217
2025 7,536
Operating Lease Total $ 270,382
Less: Imputed interest (45,890 )
Total $ 224,4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ees paid to NECP platform</t>
        </is>
      </c>
      <c r="B4" s="4" t="inlineStr">
        <is>
          <t xml:space="preserve">Schedule of fees paid to NECP platform
Engagement Fee (prepaid licensing cost) $ 100,000
License subscription fee (prepaid licensing cost) 750,000
Annual maintenance subscription fee (prepaid licensing
cost) 112,500
Implementation fee (capitalized software costs) 325,000
Infrastructure implementation fee (capitalized software costs) 65,000
Training fee (50% due at Funding Date) 50,000
Total $ 1,402,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Schedule of convertible related party</t>
        </is>
      </c>
      <c r="B4" s="4" t="inlineStr">
        <is>
          <t xml:space="preserve">Schedule of convertible related party
Convertible notes payable $ 857,698
Convertible notes payable – related parties 395,630
Accrued interest 674,199
Accrued interest – related parties 383,964
Excess fair value of equity issuance 816,476
Excess fair value of equity issuance – related parties 1,911,769
Total $ 5,039,736 </t>
        </is>
      </c>
    </row>
    <row r="5">
      <c r="A5" s="4" t="inlineStr">
        <is>
          <t>Schedule of Black Scholes option pricing</t>
        </is>
      </c>
      <c r="B5" s="4" t="inlineStr">
        <is>
          <t xml:space="preserve">Schedule of Black Scholes option pricing
Market value of common stock on issuance date $ 5.34 14.92
Exercise price $ 0.095 5.34
Expected volatility 427 608 %
Expected term (in years) 0.5 3.0
Risk-free interest rate 0.11 %
Expected dividend yields — During the year ended December 31, 2021:
a) options to purchase 353,368 shares of common stock at a weighted average price of $16.25 were granted
as compensation to employees. The options vest in equal monthly installments over 6 and 12 months. The options were valued at $6,300,284
using a Black-Scholes options pricing model.
b) options
to purchase 38,421 shares of common stock at a weighted average price of $8.55 were granted
as compensation for various services including accounting, sales, and marketing. The options
were valued at $825,201 using a Black-Scholes options pricing model. 13,158
shares were exercised. The fair value of the options is estimated using a
Black-Scholes option pricing model with the following range of assumptions as of December 31, 2021:
Market value of common stock on issuance date $ 5.34 33.25
Exercise price $ 0.095 19.34
Expected volatility 450 608 %
Expected term (in years) 0.3 3.0
Risk-free interest rate 0.11 %
Expected dividend yields — </t>
        </is>
      </c>
    </row>
    <row r="6">
      <c r="A6" s="4" t="inlineStr">
        <is>
          <t>Schedule of option activity</t>
        </is>
      </c>
      <c r="B6" s="4" t="inlineStr">
        <is>
          <t xml:space="preserve">Schedule of option activity
Weighted Weighted
Number of Average Average
shares exercise price remaining years
Outstanding December 31, 2020 811,263 $ 2.01
Issued 391,789 $ 15.58
Exercised (12,105 ) $ 5.26
Cancelled (135,763 ) $ 2.38
Outstanding as of December 31, 2021 1,055,184 $ 6.62 1.86
Outstanding as of December 31, 2021, vested 384,851 $ 10.17 1.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ORGANIZATION AND DESCRIPTION OF BUSINESS (Details Narrative) $ / shares in Units, $ in Thousands</t>
        </is>
      </c>
      <c r="B1" s="2" t="inlineStr">
        <is>
          <t>12 Months Ended</t>
        </is>
      </c>
    </row>
    <row r="2">
      <c r="B2" s="2" t="inlineStr">
        <is>
          <t>Dec. 31, 2021USD ($)$ / sharesshares</t>
        </is>
      </c>
    </row>
    <row r="3">
      <c r="A3" s="4" t="inlineStr">
        <is>
          <t>Reverse split</t>
        </is>
      </c>
      <c r="B3" s="4" t="inlineStr">
        <is>
          <t>9.5 to 1</t>
        </is>
      </c>
    </row>
    <row r="4">
      <c r="A4" s="4" t="inlineStr">
        <is>
          <t>Sale of stock</t>
        </is>
      </c>
      <c r="B4" s="6" t="n">
        <v>3614458</v>
      </c>
    </row>
    <row r="5">
      <c r="A5" s="4" t="inlineStr">
        <is>
          <t>Sale of stock units | $ / shares</t>
        </is>
      </c>
      <c r="B5" s="8" t="n">
        <v>4.15</v>
      </c>
    </row>
    <row r="6">
      <c r="A6" s="4" t="inlineStr">
        <is>
          <t>Net proceeds | $</t>
        </is>
      </c>
      <c r="B6" s="5" t="n">
        <v>13353</v>
      </c>
    </row>
    <row r="7">
      <c r="A7" s="4" t="inlineStr">
        <is>
          <t>Warrant [Member]</t>
        </is>
      </c>
    </row>
    <row r="8">
      <c r="A8" s="4" t="inlineStr">
        <is>
          <t>Sale of stock</t>
        </is>
      </c>
      <c r="B8" s="6" t="n">
        <v>54216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rivative liabilities (Details) - USD ($)</t>
        </is>
      </c>
      <c r="B1" s="2" t="inlineStr">
        <is>
          <t>Dec. 31, 2021</t>
        </is>
      </c>
      <c r="C1" s="2" t="inlineStr">
        <is>
          <t>Dec. 31, 2020</t>
        </is>
      </c>
    </row>
    <row r="2">
      <c r="A2" s="3" t="inlineStr">
        <is>
          <t>Offsetting Assets [Line Items]</t>
        </is>
      </c>
    </row>
    <row r="3">
      <c r="A3" s="4" t="inlineStr">
        <is>
          <t>Derivative liabilities</t>
        </is>
      </c>
      <c r="B3" s="5" t="n">
        <v>598781</v>
      </c>
      <c r="C3" s="5" t="n">
        <v>597948</v>
      </c>
    </row>
    <row r="4">
      <c r="A4" s="4" t="inlineStr">
        <is>
          <t>Fair Value, Inputs, Level 1 [Member]</t>
        </is>
      </c>
    </row>
    <row r="5">
      <c r="A5" s="3" t="inlineStr">
        <is>
          <t>Offsetting Assets [Line Items]</t>
        </is>
      </c>
    </row>
    <row r="6">
      <c r="A6" s="4" t="inlineStr">
        <is>
          <t>Derivative liabilities</t>
        </is>
      </c>
      <c r="B6" s="4" t="inlineStr">
        <is>
          <t xml:space="preserve"> </t>
        </is>
      </c>
      <c r="C6" s="4" t="inlineStr">
        <is>
          <t xml:space="preserve"> </t>
        </is>
      </c>
    </row>
    <row r="7">
      <c r="A7" s="4" t="inlineStr">
        <is>
          <t>Fair Value, Inputs, Level 2 [Member]</t>
        </is>
      </c>
    </row>
    <row r="8">
      <c r="A8" s="3" t="inlineStr">
        <is>
          <t>Offsetting Assets [Line Items]</t>
        </is>
      </c>
    </row>
    <row r="9">
      <c r="A9" s="4" t="inlineStr">
        <is>
          <t>Derivative liabilities</t>
        </is>
      </c>
      <c r="B9" s="4" t="inlineStr">
        <is>
          <t xml:space="preserve"> </t>
        </is>
      </c>
      <c r="C9" s="4" t="inlineStr">
        <is>
          <t xml:space="preserve"> </t>
        </is>
      </c>
    </row>
    <row r="10">
      <c r="A10" s="4" t="inlineStr">
        <is>
          <t>Fair Value, Inputs, Level 3 [Member]</t>
        </is>
      </c>
    </row>
    <row r="11">
      <c r="A11" s="3" t="inlineStr">
        <is>
          <t>Offsetting Assets [Line Items]</t>
        </is>
      </c>
    </row>
    <row r="12">
      <c r="A12" s="4" t="inlineStr">
        <is>
          <t>Derivative liabilities</t>
        </is>
      </c>
      <c r="B12" s="5" t="n">
        <v>598781</v>
      </c>
      <c r="C12" s="5" t="n">
        <v>59794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nti dilutive shares (Details) - USD ($)</t>
        </is>
      </c>
      <c r="B1" s="2" t="inlineStr">
        <is>
          <t>Dec. 31, 2021</t>
        </is>
      </c>
      <c r="C1" s="2" t="inlineStr">
        <is>
          <t>Dec. 31, 2020</t>
        </is>
      </c>
    </row>
    <row r="2">
      <c r="A2" s="3" t="inlineStr">
        <is>
          <t>Accounting Policies [Abstract]</t>
        </is>
      </c>
    </row>
    <row r="3">
      <c r="A3" s="4" t="inlineStr">
        <is>
          <t>Series A preferred stock</t>
        </is>
      </c>
      <c r="B3" s="5" t="n">
        <v>1149</v>
      </c>
      <c r="C3" s="5" t="n">
        <v>1149</v>
      </c>
    </row>
    <row r="4">
      <c r="A4" s="4" t="inlineStr">
        <is>
          <t>Convertible debt</t>
        </is>
      </c>
      <c r="B4" s="6" t="n">
        <v>175632</v>
      </c>
      <c r="C4" s="6" t="n">
        <v>634345</v>
      </c>
    </row>
    <row r="5">
      <c r="A5" s="4" t="inlineStr">
        <is>
          <t>Warrants</t>
        </is>
      </c>
      <c r="B5" s="6" t="n">
        <v>31579</v>
      </c>
      <c r="C5" s="6" t="n">
        <v>21053</v>
      </c>
    </row>
    <row r="6">
      <c r="A6" s="4" t="inlineStr">
        <is>
          <t>Options</t>
        </is>
      </c>
      <c r="B6" s="6" t="n">
        <v>1055184</v>
      </c>
      <c r="C6" s="6" t="n">
        <v>811316</v>
      </c>
    </row>
    <row r="7">
      <c r="A7" s="4" t="inlineStr">
        <is>
          <t xml:space="preserve"> Total</t>
        </is>
      </c>
      <c r="B7" s="5" t="n">
        <v>1263544</v>
      </c>
      <c r="C7" s="5" t="n">
        <v>14678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v>
      </c>
      <c r="C4" s="6" t="n">
        <v>100000</v>
      </c>
    </row>
    <row r="5">
      <c r="A5" s="4" t="inlineStr">
        <is>
          <t>Preferred Stock, Shares Issued</t>
        </is>
      </c>
      <c r="B5" s="6" t="n">
        <v>14</v>
      </c>
      <c r="C5" s="6" t="n">
        <v>14</v>
      </c>
    </row>
    <row r="6">
      <c r="A6" s="4" t="inlineStr">
        <is>
          <t>Preferred Stock, Shares Outstanding</t>
        </is>
      </c>
      <c r="B6" s="6" t="n">
        <v>14</v>
      </c>
      <c r="C6" s="6" t="n">
        <v>14</v>
      </c>
    </row>
    <row r="7">
      <c r="A7" s="4" t="inlineStr">
        <is>
          <t>Common Stock, Par or Stated Value Per Share</t>
        </is>
      </c>
      <c r="C7" s="7" t="n">
        <v>0.001</v>
      </c>
    </row>
    <row r="8">
      <c r="A8" s="4" t="inlineStr">
        <is>
          <t>Common Stock, Shares Authorized</t>
        </is>
      </c>
      <c r="B8" s="6" t="n">
        <v>105263157</v>
      </c>
      <c r="C8" s="6" t="n">
        <v>1000000000</v>
      </c>
    </row>
    <row r="9">
      <c r="A9" s="4" t="inlineStr">
        <is>
          <t>Common Stock, Shares, Outstanding</t>
        </is>
      </c>
      <c r="B9" s="6" t="n">
        <v>11944600</v>
      </c>
      <c r="C9" s="6" t="n">
        <v>9317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Federal Deposit Insurance Corporation</t>
        </is>
      </c>
      <c r="B4" s="5" t="n">
        <v>250000</v>
      </c>
    </row>
    <row r="5">
      <c r="A5" s="4" t="inlineStr">
        <is>
          <t>Number of shares new issues, shares</t>
        </is>
      </c>
      <c r="B5" s="6" t="n">
        <v>526</v>
      </c>
    </row>
    <row r="6">
      <c r="A6" s="4" t="inlineStr">
        <is>
          <t>Number of shares new issues, value</t>
        </is>
      </c>
      <c r="B6" s="5" t="n">
        <v>16250</v>
      </c>
    </row>
    <row r="7">
      <c r="A7" s="4" t="inlineStr">
        <is>
          <t>Research and Development Expense</t>
        </is>
      </c>
      <c r="B7" s="5" t="n">
        <v>169034</v>
      </c>
      <c r="C7" s="5" t="n">
        <v>4925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Dec. 31, 2021</t>
        </is>
      </c>
      <c r="C1" s="2" t="inlineStr">
        <is>
          <t>Dec. 31, 2020</t>
        </is>
      </c>
    </row>
    <row r="2">
      <c r="A2" s="3" t="inlineStr">
        <is>
          <t>Other Liabilities Disclosure [Abstract]</t>
        </is>
      </c>
    </row>
    <row r="3">
      <c r="A3" s="4" t="inlineStr">
        <is>
          <t>Accrued interest – related parties</t>
        </is>
      </c>
      <c r="B3" s="4" t="inlineStr">
        <is>
          <t xml:space="preserve"> </t>
        </is>
      </c>
      <c r="C3" s="5" t="n">
        <v>1056450</v>
      </c>
    </row>
    <row r="4">
      <c r="A4" s="4" t="inlineStr">
        <is>
          <t>Accrued interest – third parties</t>
        </is>
      </c>
      <c r="B4" s="6" t="n">
        <v>1420284</v>
      </c>
      <c r="C4" s="6" t="n">
        <v>1378660</v>
      </c>
    </row>
    <row r="5">
      <c r="A5" s="4" t="inlineStr">
        <is>
          <t>Accrued payroll</t>
        </is>
      </c>
      <c r="B5" s="6" t="n">
        <v>294447</v>
      </c>
      <c r="C5" s="4" t="inlineStr">
        <is>
          <t xml:space="preserve"> </t>
        </is>
      </c>
    </row>
    <row r="6">
      <c r="A6" s="4" t="inlineStr">
        <is>
          <t>Accrued residuals</t>
        </is>
      </c>
      <c r="B6" s="6" t="n">
        <v>98009</v>
      </c>
      <c r="C6" s="6" t="n">
        <v>62174</v>
      </c>
    </row>
    <row r="7">
      <c r="A7" s="4" t="inlineStr">
        <is>
          <t>Anti-dilution provision</t>
        </is>
      </c>
      <c r="B7" s="6" t="n">
        <v>1289502</v>
      </c>
      <c r="C7" s="4" t="inlineStr">
        <is>
          <t xml:space="preserve"> </t>
        </is>
      </c>
    </row>
    <row r="8">
      <c r="A8" s="4" t="inlineStr">
        <is>
          <t>Accrued merchant equity</t>
        </is>
      </c>
      <c r="B8" s="4" t="inlineStr">
        <is>
          <t xml:space="preserve"> </t>
        </is>
      </c>
      <c r="C8" s="6" t="n">
        <v>91023</v>
      </c>
    </row>
    <row r="9">
      <c r="A9" s="4" t="inlineStr">
        <is>
          <t>Other</t>
        </is>
      </c>
      <c r="B9" s="6" t="n">
        <v>33839</v>
      </c>
      <c r="C9" s="6" t="n">
        <v>44027</v>
      </c>
    </row>
    <row r="10">
      <c r="A10" s="4" t="inlineStr">
        <is>
          <t>Total accrued liabilities</t>
        </is>
      </c>
      <c r="B10" s="5" t="n">
        <v>3136081</v>
      </c>
      <c r="C10" s="5" t="n">
        <v>26323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ACCRUED LIABILITIES (Details Narrative)</t>
        </is>
      </c>
      <c r="B1" s="2" t="inlineStr">
        <is>
          <t>12 Months Ended</t>
        </is>
      </c>
    </row>
    <row r="2">
      <c r="B2" s="2" t="inlineStr">
        <is>
          <t>Dec. 31, 2021USD ($)</t>
        </is>
      </c>
    </row>
    <row r="3">
      <c r="A3" s="3" t="inlineStr">
        <is>
          <t>Other Liabilities Disclosure [Abstract]</t>
        </is>
      </c>
    </row>
    <row r="4">
      <c r="A4" s="4" t="inlineStr">
        <is>
          <t>Liability written off</t>
        </is>
      </c>
      <c r="B4" s="5" t="n">
        <v>8890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NOTES PAYABLE AND CONVERTIBLE NOTES PAYABLE (Details)</t>
        </is>
      </c>
      <c r="B1" s="2" t="inlineStr">
        <is>
          <t>Dec. 31, 2021USD ($)</t>
        </is>
      </c>
    </row>
    <row r="2">
      <c r="A2" s="3" t="inlineStr">
        <is>
          <t>Debt Disclosure [Abstract]</t>
        </is>
      </c>
    </row>
    <row r="3">
      <c r="A3" s="4" t="inlineStr">
        <is>
          <t>Convertibles note payable</t>
        </is>
      </c>
      <c r="B3" s="5" t="n">
        <v>222000</v>
      </c>
    </row>
    <row r="4">
      <c r="A4" s="4" t="inlineStr">
        <is>
          <t>Accrued interest</t>
        </is>
      </c>
      <c r="B4" s="6" t="n">
        <v>83587</v>
      </c>
    </row>
    <row r="5">
      <c r="A5" s="4" t="inlineStr">
        <is>
          <t>Excess fair value of equity issuance</t>
        </is>
      </c>
      <c r="B5" s="6" t="n">
        <v>1379194</v>
      </c>
    </row>
    <row r="6">
      <c r="A6" s="4" t="inlineStr">
        <is>
          <t>Total</t>
        </is>
      </c>
      <c r="B6" s="5" t="n">
        <v>16847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NOTES PAYABLE AND CONVERTIBLE NOTES PAYABLE - Fair value equity (Details)</t>
        </is>
      </c>
      <c r="B1" s="2" t="inlineStr">
        <is>
          <t>Dec. 31, 2021USD ($)</t>
        </is>
      </c>
    </row>
    <row r="2">
      <c r="A2" s="3" t="inlineStr">
        <is>
          <t>Debt Disclosure [Abstract]</t>
        </is>
      </c>
    </row>
    <row r="3">
      <c r="A3" s="4" t="inlineStr">
        <is>
          <t>Convertible notes payable</t>
        </is>
      </c>
      <c r="B3" s="5" t="n">
        <v>170000</v>
      </c>
    </row>
    <row r="4">
      <c r="A4" s="4" t="inlineStr">
        <is>
          <t>Convertible notes payable – related parties</t>
        </is>
      </c>
      <c r="B4" s="6" t="n">
        <v>150000</v>
      </c>
    </row>
    <row r="5">
      <c r="A5" s="4" t="inlineStr">
        <is>
          <t>Accrued interest</t>
        </is>
      </c>
      <c r="B5" s="6" t="n">
        <v>306637</v>
      </c>
    </row>
    <row r="6">
      <c r="A6" s="4" t="inlineStr">
        <is>
          <t>Accrued interest – related parties</t>
        </is>
      </c>
      <c r="B6" s="6" t="n">
        <v>273375</v>
      </c>
    </row>
    <row r="7">
      <c r="A7" s="4" t="inlineStr">
        <is>
          <t>Excess fair value of equity issuance</t>
        </is>
      </c>
      <c r="B7" s="6" t="n">
        <v>587723</v>
      </c>
    </row>
    <row r="8">
      <c r="A8" s="4" t="inlineStr">
        <is>
          <t>Excess fair value of equity issuance – related parties</t>
        </is>
      </c>
      <c r="B8" s="6" t="n">
        <v>523968</v>
      </c>
    </row>
    <row r="9">
      <c r="A9" s="4" t="inlineStr">
        <is>
          <t>Total</t>
        </is>
      </c>
      <c r="B9" s="5" t="n">
        <v>20117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NOTES PAYABLE AND CONVERTIBLE NOTES PAYABLE (Details Narrative) - USD ($)</t>
        </is>
      </c>
      <c r="B1" s="2" t="inlineStr">
        <is>
          <t>1 Months Ended</t>
        </is>
      </c>
      <c r="C1" s="2" t="inlineStr">
        <is>
          <t>12 Months Ended</t>
        </is>
      </c>
    </row>
    <row r="2">
      <c r="B2" s="2" t="inlineStr">
        <is>
          <t>Apr. 29, 2021</t>
        </is>
      </c>
      <c r="C2" s="2" t="inlineStr">
        <is>
          <t>Dec. 31, 2021</t>
        </is>
      </c>
      <c r="D2" s="2" t="inlineStr">
        <is>
          <t>Dec. 31, 2020</t>
        </is>
      </c>
    </row>
    <row r="3">
      <c r="A3" s="3" t="inlineStr">
        <is>
          <t>Debt Instrument [Line Items]</t>
        </is>
      </c>
    </row>
    <row r="4">
      <c r="A4" s="4" t="inlineStr">
        <is>
          <t>Convertible Notes Payable</t>
        </is>
      </c>
      <c r="C4" s="5" t="n">
        <v>279500</v>
      </c>
    </row>
    <row r="5">
      <c r="A5" s="4" t="inlineStr">
        <is>
          <t>Accrued Liabilities</t>
        </is>
      </c>
      <c r="C5" s="5" t="n">
        <v>38868</v>
      </c>
    </row>
    <row r="6">
      <c r="A6" s="4" t="inlineStr">
        <is>
          <t>Number of shares issued</t>
        </is>
      </c>
      <c r="B6" s="6" t="n">
        <v>321671</v>
      </c>
      <c r="C6" s="6" t="n">
        <v>157897</v>
      </c>
    </row>
    <row r="7">
      <c r="A7" s="4" t="inlineStr">
        <is>
          <t>Increase (Decrease) in Accrued Interest Receivable, Net</t>
        </is>
      </c>
      <c r="C7" s="5" t="n">
        <v>75000</v>
      </c>
    </row>
    <row r="8">
      <c r="A8" s="4" t="inlineStr">
        <is>
          <t>[custom:PaymentOfAccruedInterest]</t>
        </is>
      </c>
      <c r="C8" s="6" t="n">
        <v>50000</v>
      </c>
    </row>
    <row r="9">
      <c r="A9" s="4" t="inlineStr">
        <is>
          <t>Convertible Debt [Member]</t>
        </is>
      </c>
    </row>
    <row r="10">
      <c r="A10" s="3" t="inlineStr">
        <is>
          <t>Debt Instrument [Line Items]</t>
        </is>
      </c>
    </row>
    <row r="11">
      <c r="A11" s="4" t="inlineStr">
        <is>
          <t>Convertible Notes Payable</t>
        </is>
      </c>
      <c r="C11" s="6" t="n">
        <v>320000</v>
      </c>
    </row>
    <row r="12">
      <c r="A12" s="4" t="inlineStr">
        <is>
          <t>Accrued Liabilities</t>
        </is>
      </c>
      <c r="C12" s="6" t="n">
        <v>0</v>
      </c>
      <c r="D12" s="5" t="n">
        <v>564013</v>
      </c>
    </row>
    <row r="13">
      <c r="A13" s="4" t="inlineStr">
        <is>
          <t>Notes payable related party</t>
        </is>
      </c>
      <c r="C13" s="5" t="n">
        <v>150000</v>
      </c>
    </row>
    <row r="14">
      <c r="A14" s="4" t="inlineStr">
        <is>
          <t>Debt Instrument, Interest Rate During Period</t>
        </is>
      </c>
      <c r="C14" s="4" t="inlineStr">
        <is>
          <t>15.00%</t>
        </is>
      </c>
    </row>
    <row r="15">
      <c r="A15" s="4" t="inlineStr">
        <is>
          <t>Debt Instrument, Convertible, Conversion Price</t>
        </is>
      </c>
      <c r="C15" s="8" t="n">
        <v>5.7</v>
      </c>
    </row>
    <row r="16">
      <c r="A16" s="4" t="inlineStr">
        <is>
          <t>Due to related parties</t>
        </is>
      </c>
      <c r="C16" s="5" t="n">
        <v>0</v>
      </c>
      <c r="D16" s="5" t="n">
        <v>265875</v>
      </c>
    </row>
    <row r="17">
      <c r="A17" s="4" t="inlineStr">
        <is>
          <t>Shares of common stock issued to related parties</t>
        </is>
      </c>
      <c r="C17" s="6" t="n">
        <v>7427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21" customWidth="1" min="2" max="2"/>
  </cols>
  <sheetData>
    <row r="1">
      <c r="A1" s="1" t="inlineStr">
        <is>
          <t>DERIVATIVE LIABILITIES (Details)</t>
        </is>
      </c>
      <c r="B1" s="2" t="inlineStr">
        <is>
          <t>12 Months Ended</t>
        </is>
      </c>
    </row>
    <row r="2">
      <c r="B2" s="2" t="inlineStr">
        <is>
          <t>Dec. 31, 2021USD ($)</t>
        </is>
      </c>
    </row>
    <row r="3">
      <c r="A3" s="3" t="inlineStr">
        <is>
          <t>Offsetting Assets [Line Items]</t>
        </is>
      </c>
    </row>
    <row r="4">
      <c r="A4" s="4" t="inlineStr">
        <is>
          <t>Balance as of December 31, 2020</t>
        </is>
      </c>
      <c r="B4" s="5" t="n">
        <v>597948</v>
      </c>
    </row>
    <row r="5">
      <c r="A5" s="4" t="inlineStr">
        <is>
          <t>Change in fair value</t>
        </is>
      </c>
      <c r="B5" s="6" t="n">
        <v>25581</v>
      </c>
    </row>
    <row r="6">
      <c r="A6" s="4" t="inlineStr">
        <is>
          <t>Change in fair value due to conversion</t>
        </is>
      </c>
      <c r="B6" s="6" t="n">
        <v>-24748</v>
      </c>
    </row>
    <row r="7">
      <c r="A7" s="4" t="inlineStr">
        <is>
          <t>Balance as of September 30, 2021</t>
        </is>
      </c>
      <c r="B7" s="6" t="n">
        <v>598781</v>
      </c>
    </row>
    <row r="8">
      <c r="A8" s="4" t="inlineStr">
        <is>
          <t>Derivative Liability Convertible Notes [Member]</t>
        </is>
      </c>
    </row>
    <row r="9">
      <c r="A9" s="3" t="inlineStr">
        <is>
          <t>Offsetting Assets [Line Items]</t>
        </is>
      </c>
    </row>
    <row r="10">
      <c r="A10" s="4" t="inlineStr">
        <is>
          <t>Balance as of December 31, 2020</t>
        </is>
      </c>
      <c r="B10" s="6" t="n">
        <v>378134</v>
      </c>
    </row>
    <row r="11">
      <c r="A11" s="4" t="inlineStr">
        <is>
          <t>Change in fair value</t>
        </is>
      </c>
      <c r="B11" s="6" t="n">
        <v>-79847</v>
      </c>
    </row>
    <row r="12">
      <c r="A12" s="4" t="inlineStr">
        <is>
          <t>Change in fair value due to conversion</t>
        </is>
      </c>
      <c r="B12" s="6" t="n">
        <v>-24748</v>
      </c>
    </row>
    <row r="13">
      <c r="A13" s="4" t="inlineStr">
        <is>
          <t>Balance as of September 30, 2021</t>
        </is>
      </c>
      <c r="B13" s="6" t="n">
        <v>273539</v>
      </c>
    </row>
    <row r="14">
      <c r="A14" s="4" t="inlineStr">
        <is>
          <t>Derivative Liability Warrants [Member]</t>
        </is>
      </c>
    </row>
    <row r="15">
      <c r="A15" s="3" t="inlineStr">
        <is>
          <t>Offsetting Assets [Line Items]</t>
        </is>
      </c>
    </row>
    <row r="16">
      <c r="A16" s="4" t="inlineStr">
        <is>
          <t>Balance as of December 31, 2020</t>
        </is>
      </c>
      <c r="B16" s="6" t="n">
        <v>219814</v>
      </c>
    </row>
    <row r="17">
      <c r="A17" s="4" t="inlineStr">
        <is>
          <t>Change in fair value</t>
        </is>
      </c>
      <c r="B17" s="6" t="n">
        <v>105428</v>
      </c>
    </row>
    <row r="18">
      <c r="A18" s="4" t="inlineStr">
        <is>
          <t>Change in fair value due to conversion</t>
        </is>
      </c>
      <c r="B18" s="4" t="inlineStr">
        <is>
          <t xml:space="preserve"> </t>
        </is>
      </c>
    </row>
    <row r="19">
      <c r="A19" s="4" t="inlineStr">
        <is>
          <t>Balance as of September 30, 2021</t>
        </is>
      </c>
      <c r="B19" s="5" t="n">
        <v>32524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26" customWidth="1" min="2" max="2"/>
    <col width="17" customWidth="1" min="3" max="3"/>
  </cols>
  <sheetData>
    <row r="1">
      <c r="A1" s="1" t="inlineStr">
        <is>
          <t>DERIVATIVE LIABILITIES - Valuation Assumptions (Details) - $ / shares</t>
        </is>
      </c>
      <c r="B1" s="2" t="inlineStr">
        <is>
          <t>12 Months Ended</t>
        </is>
      </c>
    </row>
    <row r="2">
      <c r="B2" s="2" t="inlineStr">
        <is>
          <t>Dec. 31, 2021</t>
        </is>
      </c>
      <c r="C2" s="2" t="inlineStr">
        <is>
          <t>Dec. 31, 2020</t>
        </is>
      </c>
    </row>
    <row r="3">
      <c r="A3" s="4" t="inlineStr">
        <is>
          <t>Convertible Notes [Member]</t>
        </is>
      </c>
    </row>
    <row r="4">
      <c r="A4" s="3" t="inlineStr">
        <is>
          <t>Offsetting Assets [Line Items]</t>
        </is>
      </c>
    </row>
    <row r="5">
      <c r="A5" s="4" t="inlineStr">
        <is>
          <t>Market value of common stock</t>
        </is>
      </c>
      <c r="B5" s="8" t="n">
        <v>12.45</v>
      </c>
    </row>
    <row r="6">
      <c r="A6" s="4" t="inlineStr">
        <is>
          <t>Expected volatility</t>
        </is>
      </c>
      <c r="B6" s="4" t="inlineStr">
        <is>
          <t>56.90%</t>
        </is>
      </c>
    </row>
    <row r="7">
      <c r="A7" s="4" t="inlineStr">
        <is>
          <t>Risk-free interest rate</t>
        </is>
      </c>
      <c r="B7" s="4" t="inlineStr">
        <is>
          <t>0.41%</t>
        </is>
      </c>
    </row>
    <row r="8">
      <c r="A8" s="4" t="inlineStr">
        <is>
          <t>Expected term (in years)</t>
        </is>
      </c>
      <c r="C8" s="4" t="inlineStr">
        <is>
          <t>8 months 23 days</t>
        </is>
      </c>
    </row>
    <row r="9">
      <c r="A9" s="4" t="inlineStr">
        <is>
          <t>Convertible Notes [Member] | Minimum [Member]</t>
        </is>
      </c>
    </row>
    <row r="10">
      <c r="A10" s="3" t="inlineStr">
        <is>
          <t>Offsetting Assets [Line Items]</t>
        </is>
      </c>
    </row>
    <row r="11">
      <c r="A11" s="4" t="inlineStr">
        <is>
          <t>Market value of common stock</t>
        </is>
      </c>
      <c r="C11" s="8" t="n">
        <v>8.550000000000001</v>
      </c>
    </row>
    <row r="12">
      <c r="A12" s="4" t="inlineStr">
        <is>
          <t>Expected volatility</t>
        </is>
      </c>
      <c r="C12" s="4" t="inlineStr">
        <is>
          <t>98.90%</t>
        </is>
      </c>
    </row>
    <row r="13">
      <c r="A13" s="4" t="inlineStr">
        <is>
          <t>Risk-free interest rate</t>
        </is>
      </c>
      <c r="C13" s="4" t="inlineStr">
        <is>
          <t>0.09%</t>
        </is>
      </c>
    </row>
    <row r="14">
      <c r="A14" s="4" t="inlineStr">
        <is>
          <t>Convertible Notes [Member] | Maximum [Member]</t>
        </is>
      </c>
    </row>
    <row r="15">
      <c r="A15" s="3" t="inlineStr">
        <is>
          <t>Offsetting Assets [Line Items]</t>
        </is>
      </c>
    </row>
    <row r="16">
      <c r="A16" s="4" t="inlineStr">
        <is>
          <t>Market value of common stock</t>
        </is>
      </c>
      <c r="C16" s="8" t="n">
        <v>9.5</v>
      </c>
    </row>
    <row r="17">
      <c r="A17" s="4" t="inlineStr">
        <is>
          <t>Expected volatility</t>
        </is>
      </c>
      <c r="C17" s="4" t="inlineStr">
        <is>
          <t>99.50%</t>
        </is>
      </c>
    </row>
    <row r="18">
      <c r="A18" s="4" t="inlineStr">
        <is>
          <t>Risk-free interest rate</t>
        </is>
      </c>
      <c r="C18" s="4" t="inlineStr">
        <is>
          <t>0.11%</t>
        </is>
      </c>
    </row>
    <row r="19">
      <c r="A19" s="4" t="inlineStr">
        <is>
          <t>Warrants</t>
        </is>
      </c>
    </row>
    <row r="20">
      <c r="A20" s="3" t="inlineStr">
        <is>
          <t>Offsetting Assets [Line Items]</t>
        </is>
      </c>
    </row>
    <row r="21">
      <c r="A21" s="4" t="inlineStr">
        <is>
          <t>Market value of common stock</t>
        </is>
      </c>
      <c r="B21" s="8" t="n">
        <v>12.45</v>
      </c>
    </row>
    <row r="22">
      <c r="A22" s="4" t="inlineStr">
        <is>
          <t>Expected volatility</t>
        </is>
      </c>
      <c r="B22" s="4" t="inlineStr">
        <is>
          <t>104.60%</t>
        </is>
      </c>
    </row>
    <row r="23">
      <c r="A23" s="4" t="inlineStr">
        <is>
          <t>Risk-free interest rate</t>
        </is>
      </c>
      <c r="B23" s="4" t="inlineStr">
        <is>
          <t>0.76%</t>
        </is>
      </c>
    </row>
    <row r="24">
      <c r="A24" s="4" t="inlineStr">
        <is>
          <t>Expected term (in years)</t>
        </is>
      </c>
      <c r="B24" s="4" t="inlineStr">
        <is>
          <t>3 years 10 months 17 days</t>
        </is>
      </c>
      <c r="C24" s="4" t="inlineStr">
        <is>
          <t>5 years</t>
        </is>
      </c>
    </row>
    <row r="25">
      <c r="A25" s="4" t="inlineStr">
        <is>
          <t>Warrants | Minimum [Member]</t>
        </is>
      </c>
    </row>
    <row r="26">
      <c r="A26" s="3" t="inlineStr">
        <is>
          <t>Offsetting Assets [Line Items]</t>
        </is>
      </c>
    </row>
    <row r="27">
      <c r="A27" s="4" t="inlineStr">
        <is>
          <t>Market value of common stock</t>
        </is>
      </c>
      <c r="C27" s="8" t="n">
        <v>8.550000000000001</v>
      </c>
    </row>
    <row r="28">
      <c r="A28" s="4" t="inlineStr">
        <is>
          <t>Expected volatility</t>
        </is>
      </c>
      <c r="C28" s="4" t="inlineStr">
        <is>
          <t>96.40%</t>
        </is>
      </c>
    </row>
    <row r="29">
      <c r="A29" s="4" t="inlineStr">
        <is>
          <t>Risk-free interest rate</t>
        </is>
      </c>
      <c r="C29" s="4" t="inlineStr">
        <is>
          <t>0.41%</t>
        </is>
      </c>
    </row>
    <row r="30">
      <c r="A30" s="4" t="inlineStr">
        <is>
          <t>Warrants | Maximum [Member]</t>
        </is>
      </c>
    </row>
    <row r="31">
      <c r="A31" s="3" t="inlineStr">
        <is>
          <t>Offsetting Assets [Line Items]</t>
        </is>
      </c>
    </row>
    <row r="32">
      <c r="A32" s="4" t="inlineStr">
        <is>
          <t>Market value of common stock</t>
        </is>
      </c>
      <c r="C32" s="8" t="n">
        <v>9.5</v>
      </c>
    </row>
    <row r="33">
      <c r="A33" s="4" t="inlineStr">
        <is>
          <t>Expected volatility</t>
        </is>
      </c>
      <c r="C33" s="4" t="inlineStr">
        <is>
          <t>100.30%</t>
        </is>
      </c>
    </row>
    <row r="34">
      <c r="A34" s="4" t="inlineStr">
        <is>
          <t>Risk-free interest rate</t>
        </is>
      </c>
      <c r="C34" s="4" t="inlineStr">
        <is>
          <t>0.42%</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1" customWidth="1" min="2" max="2"/>
  </cols>
  <sheetData>
    <row r="1">
      <c r="A1" s="1" t="inlineStr">
        <is>
          <t>RIGHT OF USE ASSET (Details)</t>
        </is>
      </c>
      <c r="B1" s="2" t="inlineStr">
        <is>
          <t>Dec. 31, 2021USD ($)</t>
        </is>
      </c>
    </row>
    <row r="2">
      <c r="A2" s="3" t="inlineStr">
        <is>
          <t>Right Of Use Asset</t>
        </is>
      </c>
    </row>
    <row r="3">
      <c r="A3" s="4" t="inlineStr">
        <is>
          <t>2022</t>
        </is>
      </c>
      <c r="B3" s="5" t="n">
        <v>85039</v>
      </c>
    </row>
    <row r="4">
      <c r="A4" s="4" t="inlineStr">
        <is>
          <t>2023</t>
        </is>
      </c>
      <c r="B4" s="6" t="n">
        <v>87590</v>
      </c>
    </row>
    <row r="5">
      <c r="A5" s="4" t="inlineStr">
        <is>
          <t>2024</t>
        </is>
      </c>
      <c r="B5" s="6" t="n">
        <v>90217</v>
      </c>
    </row>
    <row r="6">
      <c r="A6" s="4" t="inlineStr">
        <is>
          <t>2025</t>
        </is>
      </c>
      <c r="B6" s="6" t="n">
        <v>7536</v>
      </c>
    </row>
    <row r="7">
      <c r="A7" s="4" t="inlineStr">
        <is>
          <t>Operating Lease Total</t>
        </is>
      </c>
      <c r="B7" s="6" t="n">
        <v>270382</v>
      </c>
    </row>
    <row r="8">
      <c r="A8" s="4" t="inlineStr">
        <is>
          <t>Less: Imputed interest</t>
        </is>
      </c>
      <c r="B8" s="6" t="n">
        <v>-45890</v>
      </c>
    </row>
    <row r="9">
      <c r="A9" s="4" t="inlineStr">
        <is>
          <t>Total</t>
        </is>
      </c>
      <c r="B9" s="5" t="n">
        <v>2244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IGHT OF USE ASSET (Details Narrative) - USD ($)</t>
        </is>
      </c>
      <c r="B1" s="2" t="inlineStr">
        <is>
          <t>12 Months Ended</t>
        </is>
      </c>
    </row>
    <row r="2">
      <c r="B2" s="2" t="inlineStr">
        <is>
          <t>Dec. 31, 2021</t>
        </is>
      </c>
      <c r="C2" s="2" t="inlineStr">
        <is>
          <t>Dec. 31, 2020</t>
        </is>
      </c>
    </row>
    <row r="3">
      <c r="A3" s="3" t="inlineStr">
        <is>
          <t>Right Of Use Asset</t>
        </is>
      </c>
    </row>
    <row r="4">
      <c r="A4" s="4" t="inlineStr">
        <is>
          <t>Rent expense</t>
        </is>
      </c>
      <c r="B4" s="5" t="n">
        <v>61180</v>
      </c>
      <c r="C4" s="5" t="n">
        <v>6169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5" t="n">
        <v>353824</v>
      </c>
      <c r="C4" s="5" t="n">
        <v>329500</v>
      </c>
    </row>
    <row r="5">
      <c r="A5" s="4" t="inlineStr">
        <is>
          <t>Cost of revenues</t>
        </is>
      </c>
      <c r="B5" s="6" t="n">
        <v>149449</v>
      </c>
      <c r="C5" s="6" t="n">
        <v>140372</v>
      </c>
    </row>
    <row r="6">
      <c r="A6" s="4" t="inlineStr">
        <is>
          <t>Gross profit</t>
        </is>
      </c>
      <c r="B6" s="6" t="n">
        <v>204375</v>
      </c>
      <c r="C6" s="6" t="n">
        <v>189128</v>
      </c>
    </row>
    <row r="7">
      <c r="A7" s="3" t="inlineStr">
        <is>
          <t>Operating expenses:</t>
        </is>
      </c>
    </row>
    <row r="8">
      <c r="A8" s="4" t="inlineStr">
        <is>
          <t>General and administrative, including stock based compensation of $6,333,667 and $2,713,857, respectively</t>
        </is>
      </c>
      <c r="B8" s="6" t="n">
        <v>8399382</v>
      </c>
      <c r="C8" s="6" t="n">
        <v>3749456</v>
      </c>
    </row>
    <row r="9">
      <c r="A9" s="4" t="inlineStr">
        <is>
          <t>Excess fair value of equity issuance over assets received</t>
        </is>
      </c>
      <c r="B9" s="6" t="n">
        <v>68955924</v>
      </c>
      <c r="C9" s="4" t="inlineStr">
        <is>
          <t xml:space="preserve"> </t>
        </is>
      </c>
    </row>
    <row r="10">
      <c r="A10" s="4" t="inlineStr">
        <is>
          <t>Research and development</t>
        </is>
      </c>
      <c r="B10" s="6" t="n">
        <v>169034</v>
      </c>
      <c r="C10" s="6" t="n">
        <v>49250</v>
      </c>
    </row>
    <row r="11">
      <c r="A11" s="4" t="inlineStr">
        <is>
          <t>Total operating expenses</t>
        </is>
      </c>
      <c r="B11" s="6" t="n">
        <v>77524340</v>
      </c>
      <c r="C11" s="6" t="n">
        <v>3798706</v>
      </c>
    </row>
    <row r="12">
      <c r="A12" s="4" t="inlineStr">
        <is>
          <t>Loss from operations</t>
        </is>
      </c>
      <c r="B12" s="6" t="n">
        <v>-77319965</v>
      </c>
      <c r="C12" s="6" t="n">
        <v>-3609578</v>
      </c>
    </row>
    <row r="13">
      <c r="A13" s="3" t="inlineStr">
        <is>
          <t>Other income (expenses)</t>
        </is>
      </c>
    </row>
    <row r="14">
      <c r="A14" s="4" t="inlineStr">
        <is>
          <t>Sale of domain</t>
        </is>
      </c>
      <c r="B14" s="4" t="inlineStr">
        <is>
          <t xml:space="preserve"> </t>
        </is>
      </c>
      <c r="C14" s="6" t="n">
        <v>72500</v>
      </c>
    </row>
    <row r="15">
      <c r="A15" s="4" t="inlineStr">
        <is>
          <t>Forgiveness of debt</t>
        </is>
      </c>
      <c r="B15" s="4" t="inlineStr">
        <is>
          <t xml:space="preserve"> </t>
        </is>
      </c>
      <c r="C15" s="6" t="n">
        <v>9000</v>
      </c>
    </row>
    <row r="16">
      <c r="A16" s="4" t="inlineStr">
        <is>
          <t>Interest expense</t>
        </is>
      </c>
      <c r="B16" s="6" t="n">
        <v>-3110717</v>
      </c>
      <c r="C16" s="6" t="n">
        <v>-342321</v>
      </c>
    </row>
    <row r="17">
      <c r="A17" s="4" t="inlineStr">
        <is>
          <t>Day one derivative loss</t>
        </is>
      </c>
      <c r="B17" s="4" t="inlineStr">
        <is>
          <t xml:space="preserve"> </t>
        </is>
      </c>
      <c r="C17" s="6" t="n">
        <v>-389712</v>
      </c>
    </row>
    <row r="18">
      <c r="A18" s="4" t="inlineStr">
        <is>
          <t>Change in fair value of derivative liability</t>
        </is>
      </c>
      <c r="B18" s="6" t="n">
        <v>-25581</v>
      </c>
      <c r="C18" s="6" t="n">
        <v>71764</v>
      </c>
    </row>
    <row r="19">
      <c r="A19" s="4" t="inlineStr">
        <is>
          <t>Other income (expenses)</t>
        </is>
      </c>
      <c r="B19" s="6" t="n">
        <v>1210719</v>
      </c>
      <c r="C19" s="6" t="n">
        <v>1030</v>
      </c>
    </row>
    <row r="20">
      <c r="A20" s="4" t="inlineStr">
        <is>
          <t>Total other expenses</t>
        </is>
      </c>
      <c r="B20" s="6" t="n">
        <v>-1925579</v>
      </c>
      <c r="C20" s="6" t="n">
        <v>-577739</v>
      </c>
    </row>
    <row r="21">
      <c r="A21" s="4" t="inlineStr">
        <is>
          <t>Loss before provision for income taxes</t>
        </is>
      </c>
      <c r="B21" s="6" t="n">
        <v>-79245544</v>
      </c>
      <c r="C21" s="6" t="n">
        <v>-4187317</v>
      </c>
    </row>
    <row r="22">
      <c r="A22" s="4" t="inlineStr">
        <is>
          <t>Provision for income taxes</t>
        </is>
      </c>
      <c r="B22" s="4" t="inlineStr">
        <is>
          <t xml:space="preserve"> </t>
        </is>
      </c>
      <c r="C22" s="4" t="inlineStr">
        <is>
          <t xml:space="preserve"> </t>
        </is>
      </c>
    </row>
    <row r="23">
      <c r="A23" s="4" t="inlineStr">
        <is>
          <t>Net loss</t>
        </is>
      </c>
      <c r="B23" s="5" t="n">
        <v>-79245544</v>
      </c>
      <c r="C23" s="5" t="n">
        <v>-4187317</v>
      </c>
    </row>
    <row r="24">
      <c r="A24" s="4" t="inlineStr">
        <is>
          <t>Basic and diluted net loss per common share</t>
        </is>
      </c>
      <c r="B24" s="8" t="n">
        <v>-6.97</v>
      </c>
      <c r="C24" s="8" t="n">
        <v>-0.46</v>
      </c>
    </row>
    <row r="25">
      <c r="A25" s="4" t="inlineStr">
        <is>
          <t>Weighted-average number of shares used basic and diluted per share amounts</t>
        </is>
      </c>
      <c r="B25" s="6" t="n">
        <v>11372201</v>
      </c>
      <c r="C25" s="6" t="n">
        <v>91073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COMMITMENTS AND CONTIGENCIES (Details)</t>
        </is>
      </c>
      <c r="B1" s="2" t="inlineStr">
        <is>
          <t>12 Months Ended</t>
        </is>
      </c>
    </row>
    <row r="2">
      <c r="B2" s="2" t="inlineStr">
        <is>
          <t>Dec. 31, 2021USD ($)</t>
        </is>
      </c>
    </row>
    <row r="3">
      <c r="A3" s="3" t="inlineStr">
        <is>
          <t>Commitments and Contingencies Disclosure [Abstract]</t>
        </is>
      </c>
    </row>
    <row r="4">
      <c r="A4" s="4" t="inlineStr">
        <is>
          <t>Engagement Fee (prepaid licensing cost)</t>
        </is>
      </c>
      <c r="B4" s="5" t="n">
        <v>100000</v>
      </c>
    </row>
    <row r="5">
      <c r="A5" s="4" t="inlineStr">
        <is>
          <t>License subscription fee (prepaid licensing cost)</t>
        </is>
      </c>
      <c r="B5" s="6" t="n">
        <v>750000</v>
      </c>
    </row>
    <row r="6">
      <c r="A6" s="4" t="inlineStr">
        <is>
          <t>Annual maintenance subscription fee (prepaid licensing cost)</t>
        </is>
      </c>
      <c r="B6" s="6" t="n">
        <v>112500</v>
      </c>
    </row>
    <row r="7">
      <c r="A7" s="4" t="inlineStr">
        <is>
          <t>Implementation fee (capitalized software costs)</t>
        </is>
      </c>
      <c r="B7" s="6" t="n">
        <v>325000</v>
      </c>
    </row>
    <row r="8">
      <c r="A8" s="4" t="inlineStr">
        <is>
          <t>Infrastructure implementation fee (capitalized software costs)</t>
        </is>
      </c>
      <c r="B8" s="6" t="n">
        <v>65000</v>
      </c>
    </row>
    <row r="9">
      <c r="A9" s="4" t="inlineStr">
        <is>
          <t>Training fee (50% due at Funding Date)</t>
        </is>
      </c>
      <c r="B9" s="6" t="n">
        <v>50000</v>
      </c>
    </row>
    <row r="10">
      <c r="A10" s="4" t="inlineStr">
        <is>
          <t>Total</t>
        </is>
      </c>
      <c r="B10" s="5" t="n">
        <v>1402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MMITMENTS AND CONTINGENCIES (Details Narrative) - USD ($)</t>
        </is>
      </c>
      <c r="B1" s="2" t="inlineStr">
        <is>
          <t>1 Months Ended</t>
        </is>
      </c>
      <c r="E1" s="2" t="inlineStr">
        <is>
          <t>12 Months Ended</t>
        </is>
      </c>
    </row>
    <row r="2">
      <c r="B2" s="2" t="inlineStr">
        <is>
          <t>Oct. 27, 2021</t>
        </is>
      </c>
      <c r="C2" s="2" t="inlineStr">
        <is>
          <t>Oct. 18, 2021</t>
        </is>
      </c>
      <c r="D2" s="2" t="inlineStr">
        <is>
          <t>Dec. 19, 2019</t>
        </is>
      </c>
      <c r="E2" s="2" t="inlineStr">
        <is>
          <t>Dec. 31, 2021</t>
        </is>
      </c>
      <c r="F2" s="2" t="inlineStr">
        <is>
          <t>Dec. 31, 2020</t>
        </is>
      </c>
      <c r="G2" s="2" t="inlineStr">
        <is>
          <t>Feb. 19, 2021</t>
        </is>
      </c>
    </row>
    <row r="3">
      <c r="A3" s="3" t="inlineStr">
        <is>
          <t>Commitments and Contingencies Disclosure [Abstract]</t>
        </is>
      </c>
    </row>
    <row r="4">
      <c r="A4" s="4" t="inlineStr">
        <is>
          <t>Payments for fees</t>
        </is>
      </c>
      <c r="D4" s="5" t="n">
        <v>240000</v>
      </c>
    </row>
    <row r="5">
      <c r="A5" s="4" t="inlineStr">
        <is>
          <t>Number of shares issue</t>
        </is>
      </c>
      <c r="B5" s="6" t="n">
        <v>21052</v>
      </c>
    </row>
    <row r="6">
      <c r="A6" s="4" t="inlineStr">
        <is>
          <t>Other Expenses</t>
        </is>
      </c>
      <c r="C6" s="5" t="n">
        <v>185000</v>
      </c>
    </row>
    <row r="7">
      <c r="A7" s="4" t="inlineStr">
        <is>
          <t>Capitalized Computer Software, Net</t>
        </is>
      </c>
      <c r="G7" s="5" t="n">
        <v>2750000</v>
      </c>
    </row>
    <row r="8">
      <c r="A8" s="4" t="inlineStr">
        <is>
          <t>[custom:CapitalizedLicensing-0]</t>
        </is>
      </c>
      <c r="G8" s="5" t="n">
        <v>1004462</v>
      </c>
    </row>
    <row r="9">
      <c r="A9" s="4" t="inlineStr">
        <is>
          <t>Annual maintenance subscription fee</t>
        </is>
      </c>
      <c r="E9" s="5" t="n">
        <v>112500</v>
      </c>
    </row>
    <row r="10">
      <c r="A10" s="4" t="inlineStr">
        <is>
          <t>Infrastructure support fee</t>
        </is>
      </c>
      <c r="E10" s="6" t="n">
        <v>72000</v>
      </c>
    </row>
    <row r="11">
      <c r="A11" s="4" t="inlineStr">
        <is>
          <t>Sale of domain</t>
        </is>
      </c>
      <c r="E11" s="4" t="inlineStr">
        <is>
          <t xml:space="preserve"> </t>
        </is>
      </c>
      <c r="F11" s="5" t="n">
        <v>7250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STOCKHOLDERS' DEFICIT (Details)</t>
        </is>
      </c>
      <c r="B1" s="2" t="inlineStr">
        <is>
          <t>Dec. 31, 2021USD ($)</t>
        </is>
      </c>
    </row>
    <row r="2">
      <c r="A2" s="3" t="inlineStr">
        <is>
          <t>Equity [Abstract]</t>
        </is>
      </c>
    </row>
    <row r="3">
      <c r="A3" s="4" t="inlineStr">
        <is>
          <t>Convertible notes payable</t>
        </is>
      </c>
      <c r="B3" s="5" t="n">
        <v>857698</v>
      </c>
    </row>
    <row r="4">
      <c r="A4" s="4" t="inlineStr">
        <is>
          <t>Convertible notes payable – related parties</t>
        </is>
      </c>
      <c r="B4" s="6" t="n">
        <v>395630</v>
      </c>
    </row>
    <row r="5">
      <c r="A5" s="4" t="inlineStr">
        <is>
          <t>Accrued interest</t>
        </is>
      </c>
      <c r="B5" s="6" t="n">
        <v>674199</v>
      </c>
    </row>
    <row r="6">
      <c r="A6" s="4" t="inlineStr">
        <is>
          <t>Accrued interest – related parties</t>
        </is>
      </c>
      <c r="B6" s="6" t="n">
        <v>383964</v>
      </c>
    </row>
    <row r="7">
      <c r="A7" s="4" t="inlineStr">
        <is>
          <t>Excess fair value of equity issuance</t>
        </is>
      </c>
      <c r="B7" s="6" t="n">
        <v>816476</v>
      </c>
    </row>
    <row r="8">
      <c r="A8" s="4" t="inlineStr">
        <is>
          <t>Excess fair value of equity issuance – related parties</t>
        </is>
      </c>
      <c r="B8" s="6" t="n">
        <v>1911769</v>
      </c>
    </row>
    <row r="9">
      <c r="A9" s="4" t="inlineStr">
        <is>
          <t>Total</t>
        </is>
      </c>
      <c r="B9" s="5" t="n">
        <v>50397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7" customWidth="1" min="2" max="2"/>
    <col width="14" customWidth="1" min="3" max="3"/>
  </cols>
  <sheetData>
    <row r="1">
      <c r="A1" s="1" t="inlineStr">
        <is>
          <t>STOCKHOLDERS' DEFICIT - Black scholes option pricing (Details) - $ / shares</t>
        </is>
      </c>
      <c r="B1" s="2" t="inlineStr">
        <is>
          <t>12 Months Ended</t>
        </is>
      </c>
    </row>
    <row r="2">
      <c r="B2" s="2" t="inlineStr">
        <is>
          <t>Dec. 31, 2021</t>
        </is>
      </c>
      <c r="C2" s="2" t="inlineStr">
        <is>
          <t>Dec. 31, 2020</t>
        </is>
      </c>
    </row>
    <row r="3">
      <c r="A3" s="3" t="inlineStr">
        <is>
          <t>Option Indexed to Issuer's Equity [Line Items]</t>
        </is>
      </c>
    </row>
    <row r="4">
      <c r="A4" s="4" t="inlineStr">
        <is>
          <t>Expected dividend yields</t>
        </is>
      </c>
      <c r="B4" s="4" t="inlineStr">
        <is>
          <t xml:space="preserve"> </t>
        </is>
      </c>
      <c r="C4" s="4" t="inlineStr">
        <is>
          <t xml:space="preserve"> </t>
        </is>
      </c>
    </row>
    <row r="5">
      <c r="A5" s="4" t="inlineStr">
        <is>
          <t>Minimum [Member]</t>
        </is>
      </c>
    </row>
    <row r="6">
      <c r="A6" s="3" t="inlineStr">
        <is>
          <t>Option Indexed to Issuer's Equity [Line Items]</t>
        </is>
      </c>
    </row>
    <row r="7">
      <c r="A7" s="4" t="inlineStr">
        <is>
          <t>Market value of common stock on issuance date</t>
        </is>
      </c>
      <c r="B7" s="5" t="n">
        <v>5340</v>
      </c>
      <c r="C7" s="8" t="n">
        <v>5.34</v>
      </c>
    </row>
    <row r="8">
      <c r="A8" s="4" t="inlineStr">
        <is>
          <t>Expected price</t>
        </is>
      </c>
      <c r="B8" s="4" t="inlineStr">
        <is>
          <t>9.50%</t>
        </is>
      </c>
      <c r="C8" s="4" t="inlineStr">
        <is>
          <t>9.50%</t>
        </is>
      </c>
    </row>
    <row r="9">
      <c r="A9" s="4" t="inlineStr">
        <is>
          <t>Expected volatility</t>
        </is>
      </c>
      <c r="B9" s="4" t="inlineStr">
        <is>
          <t>450.00%</t>
        </is>
      </c>
      <c r="C9" s="4" t="inlineStr">
        <is>
          <t>427.00%</t>
        </is>
      </c>
    </row>
    <row r="10">
      <c r="A10" s="4" t="inlineStr">
        <is>
          <t>Expected term (in years)</t>
        </is>
      </c>
      <c r="B10" s="4" t="inlineStr">
        <is>
          <t>3 months 18 days</t>
        </is>
      </c>
      <c r="C10" s="4" t="inlineStr">
        <is>
          <t>6 months</t>
        </is>
      </c>
    </row>
    <row r="11">
      <c r="A11" s="4" t="inlineStr">
        <is>
          <t>Risk-free interest rate</t>
        </is>
      </c>
      <c r="B11" s="4" t="inlineStr">
        <is>
          <t>0.11%</t>
        </is>
      </c>
      <c r="C11" s="4" t="inlineStr">
        <is>
          <t>0.11%</t>
        </is>
      </c>
    </row>
    <row r="12">
      <c r="A12" s="4" t="inlineStr">
        <is>
          <t>Maximum [Member]</t>
        </is>
      </c>
    </row>
    <row r="13">
      <c r="A13" s="3" t="inlineStr">
        <is>
          <t>Option Indexed to Issuer's Equity [Line Items]</t>
        </is>
      </c>
    </row>
    <row r="14">
      <c r="A14" s="4" t="inlineStr">
        <is>
          <t>Market value of common stock on issuance date</t>
        </is>
      </c>
      <c r="B14" s="5" t="n">
        <v>33250</v>
      </c>
      <c r="C14" s="8" t="n">
        <v>14.92</v>
      </c>
    </row>
    <row r="15">
      <c r="A15" s="4" t="inlineStr">
        <is>
          <t>Expected price</t>
        </is>
      </c>
      <c r="B15" s="4" t="inlineStr">
        <is>
          <t>1934.00%</t>
        </is>
      </c>
      <c r="C15" s="4" t="inlineStr">
        <is>
          <t>534.00%</t>
        </is>
      </c>
    </row>
    <row r="16">
      <c r="A16" s="4" t="inlineStr">
        <is>
          <t>Expected volatility</t>
        </is>
      </c>
      <c r="B16" s="4" t="inlineStr">
        <is>
          <t>608.00%</t>
        </is>
      </c>
      <c r="C16" s="4" t="inlineStr">
        <is>
          <t>608.00%</t>
        </is>
      </c>
    </row>
    <row r="17">
      <c r="A17" s="4" t="inlineStr">
        <is>
          <t>Expected term (in years)</t>
        </is>
      </c>
      <c r="B17" s="4" t="inlineStr">
        <is>
          <t>3 years</t>
        </is>
      </c>
      <c r="C17" s="4" t="inlineStr">
        <is>
          <t>3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 Option activity (Details) - Option Activity [Member]</t>
        </is>
      </c>
      <c r="B1" s="2" t="inlineStr">
        <is>
          <t>12 Months Ended</t>
        </is>
      </c>
    </row>
    <row r="2">
      <c r="B2" s="2" t="inlineStr">
        <is>
          <t>Dec. 31, 2021$ / sharesshares</t>
        </is>
      </c>
    </row>
    <row r="3">
      <c r="A3" s="3" t="inlineStr">
        <is>
          <t>Option Indexed to Issuer's Equity [Line Items]</t>
        </is>
      </c>
    </row>
    <row r="4">
      <c r="A4" s="4" t="inlineStr">
        <is>
          <t>Begining Balance | shares</t>
        </is>
      </c>
      <c r="B4" s="6" t="n">
        <v>811263</v>
      </c>
    </row>
    <row r="5">
      <c r="A5" s="4" t="inlineStr">
        <is>
          <t>Options Outstanding, Begining Balance, Weighted Average Exercise Price | $ / shares</t>
        </is>
      </c>
      <c r="B5" s="8" t="n">
        <v>2.01</v>
      </c>
    </row>
    <row r="6">
      <c r="A6" s="4" t="inlineStr">
        <is>
          <t>Issued | shares</t>
        </is>
      </c>
      <c r="B6" s="6" t="n">
        <v>391789</v>
      </c>
    </row>
    <row r="7">
      <c r="A7" s="4" t="inlineStr">
        <is>
          <t>Issued | $ / shares</t>
        </is>
      </c>
      <c r="B7" s="8" t="n">
        <v>15.58</v>
      </c>
    </row>
    <row r="8">
      <c r="A8" s="4" t="inlineStr">
        <is>
          <t>Exercised | shares</t>
        </is>
      </c>
      <c r="B8" s="6" t="n">
        <v>-12105</v>
      </c>
    </row>
    <row r="9">
      <c r="A9" s="4" t="inlineStr">
        <is>
          <t>Exercised | $ / shares</t>
        </is>
      </c>
      <c r="B9" s="8" t="n">
        <v>5.26</v>
      </c>
    </row>
    <row r="10">
      <c r="A10" s="4" t="inlineStr">
        <is>
          <t>Cancelled | shares</t>
        </is>
      </c>
      <c r="B10" s="6" t="n">
        <v>-135763</v>
      </c>
    </row>
    <row r="11">
      <c r="A11" s="4" t="inlineStr">
        <is>
          <t>Cancelled | $ / shares</t>
        </is>
      </c>
      <c r="B11" s="8" t="n">
        <v>2.38</v>
      </c>
    </row>
    <row r="12">
      <c r="A12" s="4" t="inlineStr">
        <is>
          <t>Ending Balance | shares</t>
        </is>
      </c>
      <c r="B12" s="6" t="n">
        <v>1055184</v>
      </c>
    </row>
    <row r="13">
      <c r="A13" s="4" t="inlineStr">
        <is>
          <t>Options Outstanding, Ending Balance, Weighted Average Exercise Price | $ / shares</t>
        </is>
      </c>
      <c r="B13" s="8" t="n">
        <v>6.62</v>
      </c>
    </row>
    <row r="14">
      <c r="A14" s="4" t="inlineStr">
        <is>
          <t>Options outstanding weighted average remaining years</t>
        </is>
      </c>
      <c r="B14" s="4" t="inlineStr">
        <is>
          <t>1 year 10 months 9 days</t>
        </is>
      </c>
    </row>
    <row r="15">
      <c r="A15" s="4" t="inlineStr">
        <is>
          <t>Option outstanding vested | shares</t>
        </is>
      </c>
      <c r="B15" s="6" t="n">
        <v>384851</v>
      </c>
    </row>
    <row r="16">
      <c r="A16" s="4" t="inlineStr">
        <is>
          <t>Share-based Compensation Arrangement by Share-based Payment Award, Options, Vested and Expected to Vest, Outstanding, Weighted Average Exercise Price | $ / shares</t>
        </is>
      </c>
      <c r="B16" s="8" t="n">
        <v>10.17</v>
      </c>
    </row>
    <row r="17">
      <c r="A17" s="4" t="inlineStr">
        <is>
          <t>Share-based Compensation Arrangement by Share-based Payment Award, Options, Vested and Expected to Vest, Outstanding, Weighted Average Remaining Contractual Term</t>
        </is>
      </c>
      <c r="B17" s="4" t="inlineStr">
        <is>
          <t>1 year 8 months 23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OCKHOLDERS’ EQUITY (DEFICIT) (Details Narrative) - USD ($)</t>
        </is>
      </c>
      <c r="B1" s="2" t="inlineStr">
        <is>
          <t>12 Months Ended</t>
        </is>
      </c>
    </row>
    <row r="2">
      <c r="B2" s="2" t="inlineStr">
        <is>
          <t>Dec. 31, 2021</t>
        </is>
      </c>
      <c r="C2" s="2" t="inlineStr">
        <is>
          <t>Dec. 31, 2020</t>
        </is>
      </c>
    </row>
    <row r="3">
      <c r="A3" s="3" t="inlineStr">
        <is>
          <t>Equity [Abstract]</t>
        </is>
      </c>
    </row>
    <row r="4">
      <c r="A4" s="4" t="inlineStr">
        <is>
          <t>[custom:LiabilityWrittenOff]</t>
        </is>
      </c>
      <c r="B4" s="5" t="n">
        <v>88902</v>
      </c>
    </row>
    <row r="5">
      <c r="A5" s="4" t="inlineStr">
        <is>
          <t>Proceeds from sale of repurchase option</t>
        </is>
      </c>
      <c r="B5" s="5" t="n">
        <v>3086592</v>
      </c>
      <c r="C5" s="5" t="n">
        <v>2746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Significant Change in Unrecognized Tax Benefits is Reasonably Possible [Line Items]</t>
        </is>
      </c>
    </row>
    <row r="4">
      <c r="A4" s="4" t="inlineStr">
        <is>
          <t>Deferred Tax Assets, Net of Valuation Allowance</t>
        </is>
      </c>
      <c r="B4" s="5" t="n">
        <v>2386000</v>
      </c>
      <c r="C4" s="5" t="n">
        <v>2193000</v>
      </c>
    </row>
    <row r="5">
      <c r="A5" s="4" t="inlineStr">
        <is>
          <t>Percentage of valuation allowance</t>
        </is>
      </c>
      <c r="B5" s="4" t="inlineStr">
        <is>
          <t>100.00%</t>
        </is>
      </c>
    </row>
    <row r="6">
      <c r="A6" s="4" t="inlineStr">
        <is>
          <t>Valuation allowance</t>
        </is>
      </c>
      <c r="B6" s="5" t="n">
        <v>193000</v>
      </c>
      <c r="C6" s="5" t="n">
        <v>156000</v>
      </c>
    </row>
    <row r="7">
      <c r="A7" s="4" t="inlineStr">
        <is>
          <t>Federal deferred tax rate</t>
        </is>
      </c>
      <c r="B7" s="4" t="inlineStr">
        <is>
          <t>21.00%</t>
        </is>
      </c>
    </row>
    <row r="8">
      <c r="A8" s="4" t="inlineStr">
        <is>
          <t>Maximum [Member]</t>
        </is>
      </c>
    </row>
    <row r="9">
      <c r="A9" s="3" t="inlineStr">
        <is>
          <t>Significant Change in Unrecognized Tax Benefits is Reasonably Possible [Line Items]</t>
        </is>
      </c>
    </row>
    <row r="10">
      <c r="A10" s="4" t="inlineStr">
        <is>
          <t>Federal deferred tax rate</t>
        </is>
      </c>
      <c r="B10" s="4" t="inlineStr">
        <is>
          <t>34.00%</t>
        </is>
      </c>
    </row>
    <row r="11">
      <c r="A11" s="4" t="inlineStr">
        <is>
          <t>Minimum [Member]</t>
        </is>
      </c>
    </row>
    <row r="12">
      <c r="A12" s="3" t="inlineStr">
        <is>
          <t>Significant Change in Unrecognized Tax Benefits is Reasonably Possible [Line Items]</t>
        </is>
      </c>
    </row>
    <row r="13">
      <c r="A13" s="4" t="inlineStr">
        <is>
          <t>Federal deferred tax rate</t>
        </is>
      </c>
      <c r="B13" s="4" t="inlineStr">
        <is>
          <t>21.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OPERATIONS (Parenthetical) - USD ($)</t>
        </is>
      </c>
      <c r="B1" s="2" t="inlineStr">
        <is>
          <t>12 Months Ended</t>
        </is>
      </c>
    </row>
    <row r="2">
      <c r="B2" s="2" t="inlineStr">
        <is>
          <t>Dec. 31, 2021</t>
        </is>
      </c>
      <c r="C2" s="2" t="inlineStr">
        <is>
          <t>Dec. 31, 2020</t>
        </is>
      </c>
    </row>
    <row r="3">
      <c r="A3" s="3" t="inlineStr">
        <is>
          <t>Income Statement [Abstract]</t>
        </is>
      </c>
    </row>
    <row r="4">
      <c r="A4" s="4" t="inlineStr">
        <is>
          <t>Share-based Payment Arrangement, Expense</t>
        </is>
      </c>
      <c r="B4" s="5" t="n">
        <v>6333667</v>
      </c>
      <c r="C4" s="5" t="n">
        <v>27138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STATEMENTS OF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5" t="n">
        <v>8858</v>
      </c>
      <c r="D2" s="5" t="n">
        <v>33306165</v>
      </c>
      <c r="E2" s="5" t="n">
        <v>-40760413</v>
      </c>
      <c r="F2" s="5" t="n">
        <v>-7445390</v>
      </c>
    </row>
    <row r="3">
      <c r="A3" s="4" t="inlineStr">
        <is>
          <t>Beginning balance (in shares) at Dec. 31, 2019</t>
        </is>
      </c>
      <c r="B3" s="6" t="n">
        <v>14</v>
      </c>
      <c r="C3" s="6" t="n">
        <v>8858297</v>
      </c>
    </row>
    <row r="4">
      <c r="A4" s="4" t="inlineStr">
        <is>
          <t>Net loss</t>
        </is>
      </c>
      <c r="B4" s="4" t="inlineStr">
        <is>
          <t xml:space="preserve"> </t>
        </is>
      </c>
      <c r="C4" s="4" t="inlineStr">
        <is>
          <t xml:space="preserve"> </t>
        </is>
      </c>
      <c r="D4" s="4" t="inlineStr">
        <is>
          <t xml:space="preserve"> </t>
        </is>
      </c>
      <c r="E4" s="6" t="n">
        <v>-4187317</v>
      </c>
      <c r="F4" s="6" t="n">
        <v>-4187317</v>
      </c>
    </row>
    <row r="5">
      <c r="A5" s="4" t="inlineStr">
        <is>
          <t>Imputed interest on notes payable</t>
        </is>
      </c>
      <c r="B5" s="4" t="inlineStr">
        <is>
          <t xml:space="preserve"> </t>
        </is>
      </c>
      <c r="C5" s="4" t="inlineStr">
        <is>
          <t xml:space="preserve"> </t>
        </is>
      </c>
      <c r="D5" s="6" t="n">
        <v>13800</v>
      </c>
      <c r="E5" s="4" t="inlineStr">
        <is>
          <t xml:space="preserve"> </t>
        </is>
      </c>
      <c r="F5" s="6" t="n">
        <v>13800</v>
      </c>
    </row>
    <row r="6">
      <c r="A6" s="4" t="inlineStr">
        <is>
          <t>Issuance of stock options for board of directors</t>
        </is>
      </c>
      <c r="B6" s="4" t="inlineStr">
        <is>
          <t xml:space="preserve"> </t>
        </is>
      </c>
      <c r="C6" s="4" t="inlineStr">
        <is>
          <t xml:space="preserve"> </t>
        </is>
      </c>
      <c r="D6" s="6" t="n">
        <v>29265</v>
      </c>
      <c r="E6" s="4" t="inlineStr">
        <is>
          <t xml:space="preserve"> </t>
        </is>
      </c>
      <c r="F6" s="6" t="n">
        <v>29265</v>
      </c>
    </row>
    <row r="7">
      <c r="A7" s="4" t="inlineStr">
        <is>
          <t>Issuance of stock options for services</t>
        </is>
      </c>
      <c r="B7" s="4" t="inlineStr">
        <is>
          <t xml:space="preserve"> </t>
        </is>
      </c>
      <c r="C7" s="4" t="inlineStr">
        <is>
          <t xml:space="preserve"> </t>
        </is>
      </c>
      <c r="D7" s="6" t="n">
        <v>351441</v>
      </c>
      <c r="E7" s="4" t="inlineStr">
        <is>
          <t xml:space="preserve"> </t>
        </is>
      </c>
      <c r="F7" s="6" t="n">
        <v>351441</v>
      </c>
    </row>
    <row r="8">
      <c r="A8" s="4" t="inlineStr">
        <is>
          <t>Common stock issued for board of directors</t>
        </is>
      </c>
      <c r="B8" s="4" t="inlineStr">
        <is>
          <t xml:space="preserve"> </t>
        </is>
      </c>
      <c r="C8" s="5" t="n">
        <v>15</v>
      </c>
      <c r="D8" s="6" t="n">
        <v>81942</v>
      </c>
      <c r="E8" s="4" t="inlineStr">
        <is>
          <t xml:space="preserve"> </t>
        </is>
      </c>
      <c r="F8" s="6" t="n">
        <v>81958</v>
      </c>
    </row>
    <row r="9">
      <c r="A9" s="4" t="inlineStr">
        <is>
          <t>Common stock issued for board of directors (in shares)</t>
        </is>
      </c>
      <c r="C9" s="6" t="n">
        <v>15351</v>
      </c>
    </row>
    <row r="10">
      <c r="A10" s="4" t="inlineStr">
        <is>
          <t>Common stock issued for services</t>
        </is>
      </c>
      <c r="B10" s="4" t="inlineStr">
        <is>
          <t xml:space="preserve"> </t>
        </is>
      </c>
      <c r="C10" s="5" t="n">
        <v>422</v>
      </c>
      <c r="D10" s="6" t="n">
        <v>2631478</v>
      </c>
      <c r="E10" s="4" t="inlineStr">
        <is>
          <t xml:space="preserve"> </t>
        </is>
      </c>
      <c r="F10" s="6" t="n">
        <v>2631900</v>
      </c>
    </row>
    <row r="11">
      <c r="A11" s="4" t="inlineStr">
        <is>
          <t>Common stock issued for services (in shares)</t>
        </is>
      </c>
      <c r="C11" s="6" t="n">
        <v>422316</v>
      </c>
    </row>
    <row r="12">
      <c r="A12" s="4" t="inlineStr">
        <is>
          <t>Proceeds from exercise of options</t>
        </is>
      </c>
      <c r="B12" s="4" t="inlineStr">
        <is>
          <t xml:space="preserve"> </t>
        </is>
      </c>
      <c r="C12" s="5" t="n">
        <v>21</v>
      </c>
      <c r="D12" s="6" t="n">
        <v>54979</v>
      </c>
      <c r="E12" s="4" t="inlineStr">
        <is>
          <t xml:space="preserve"> </t>
        </is>
      </c>
      <c r="F12" s="6" t="n">
        <v>55000</v>
      </c>
    </row>
    <row r="13">
      <c r="A13" s="4" t="inlineStr">
        <is>
          <t>Proceeds from exercise of options (in shares)</t>
        </is>
      </c>
      <c r="C13" s="6" t="n">
        <v>21053</v>
      </c>
    </row>
    <row r="14">
      <c r="A14" s="4" t="inlineStr">
        <is>
          <t>Proceeds from sale of repurchase option</t>
        </is>
      </c>
      <c r="B14" s="4" t="inlineStr">
        <is>
          <t xml:space="preserve"> </t>
        </is>
      </c>
      <c r="C14" s="4" t="inlineStr">
        <is>
          <t xml:space="preserve"> </t>
        </is>
      </c>
      <c r="D14" s="6" t="n">
        <v>274614</v>
      </c>
      <c r="E14" s="4" t="inlineStr">
        <is>
          <t xml:space="preserve"> </t>
        </is>
      </c>
      <c r="F14" s="6" t="n">
        <v>274614</v>
      </c>
    </row>
    <row r="15">
      <c r="A15" s="4" t="inlineStr">
        <is>
          <t>Ending balance, value at Dec. 31, 2020</t>
        </is>
      </c>
      <c r="B15" s="4" t="inlineStr">
        <is>
          <t xml:space="preserve"> </t>
        </is>
      </c>
      <c r="C15" s="5" t="n">
        <v>9317</v>
      </c>
      <c r="D15" s="6" t="n">
        <v>36743683</v>
      </c>
      <c r="E15" s="6" t="n">
        <v>-44947730</v>
      </c>
      <c r="F15" s="6" t="n">
        <v>-8194730</v>
      </c>
    </row>
    <row r="16">
      <c r="A16" s="4" t="inlineStr">
        <is>
          <t>Ending balance (in shares) at Dec. 31, 2020</t>
        </is>
      </c>
      <c r="B16" s="6" t="n">
        <v>14</v>
      </c>
      <c r="C16" s="6" t="n">
        <v>9317017</v>
      </c>
    </row>
    <row r="17">
      <c r="A17" s="4" t="inlineStr">
        <is>
          <t>Net loss</t>
        </is>
      </c>
      <c r="B17" s="4" t="inlineStr">
        <is>
          <t xml:space="preserve"> </t>
        </is>
      </c>
      <c r="C17" s="4" t="inlineStr">
        <is>
          <t xml:space="preserve"> </t>
        </is>
      </c>
      <c r="D17" s="4" t="inlineStr">
        <is>
          <t xml:space="preserve"> </t>
        </is>
      </c>
      <c r="E17" s="6" t="n">
        <v>-79245544</v>
      </c>
      <c r="F17" s="6" t="n">
        <v>-79245544</v>
      </c>
    </row>
    <row r="18">
      <c r="A18" s="4" t="inlineStr">
        <is>
          <t>Imputed interest on notes payable</t>
        </is>
      </c>
      <c r="B18" s="4" t="inlineStr">
        <is>
          <t xml:space="preserve"> </t>
        </is>
      </c>
      <c r="C18" s="4" t="inlineStr">
        <is>
          <t xml:space="preserve"> </t>
        </is>
      </c>
      <c r="D18" s="6" t="n">
        <v>10350</v>
      </c>
      <c r="E18" s="4" t="inlineStr">
        <is>
          <t xml:space="preserve"> </t>
        </is>
      </c>
      <c r="F18" s="6" t="n">
        <v>10350</v>
      </c>
    </row>
    <row r="19">
      <c r="A19" s="4" t="inlineStr">
        <is>
          <t>Issuance of stock options for board of directors</t>
        </is>
      </c>
      <c r="B19" s="4" t="inlineStr">
        <is>
          <t xml:space="preserve"> </t>
        </is>
      </c>
      <c r="C19" s="4" t="inlineStr">
        <is>
          <t xml:space="preserve"> </t>
        </is>
      </c>
      <c r="D19" s="6" t="n">
        <v>37460</v>
      </c>
      <c r="E19" s="4" t="inlineStr">
        <is>
          <t xml:space="preserve"> </t>
        </is>
      </c>
      <c r="F19" s="6" t="n">
        <v>37460</v>
      </c>
    </row>
    <row r="20">
      <c r="A20" s="4" t="inlineStr">
        <is>
          <t>Issuance of stock options for services</t>
        </is>
      </c>
      <c r="B20" s="4" t="inlineStr">
        <is>
          <t xml:space="preserve"> </t>
        </is>
      </c>
      <c r="C20" s="4" t="inlineStr">
        <is>
          <t xml:space="preserve"> </t>
        </is>
      </c>
      <c r="D20" s="6" t="n">
        <v>4342269</v>
      </c>
      <c r="E20" s="4" t="inlineStr">
        <is>
          <t xml:space="preserve"> </t>
        </is>
      </c>
      <c r="F20" s="6" t="n">
        <v>4342269</v>
      </c>
    </row>
    <row r="21">
      <c r="A21" s="4" t="inlineStr">
        <is>
          <t>Common stock issued for board of directors</t>
        </is>
      </c>
      <c r="B21" s="4" t="inlineStr">
        <is>
          <t xml:space="preserve"> </t>
        </is>
      </c>
      <c r="C21" s="5" t="n">
        <v>22</v>
      </c>
      <c r="D21" s="6" t="n">
        <v>114720</v>
      </c>
      <c r="E21" s="4" t="inlineStr">
        <is>
          <t xml:space="preserve"> </t>
        </is>
      </c>
      <c r="F21" s="6" t="n">
        <v>114742</v>
      </c>
    </row>
    <row r="22">
      <c r="A22" s="4" t="inlineStr">
        <is>
          <t>Common stock issued for board of directors (in shares)</t>
        </is>
      </c>
      <c r="C22" s="6" t="n">
        <v>21491</v>
      </c>
    </row>
    <row r="23">
      <c r="A23" s="4" t="inlineStr">
        <is>
          <t>Common stock issued for services</t>
        </is>
      </c>
      <c r="B23" s="4" t="inlineStr">
        <is>
          <t xml:space="preserve"> </t>
        </is>
      </c>
      <c r="C23" s="5" t="n">
        <v>70</v>
      </c>
      <c r="D23" s="6" t="n">
        <v>810376</v>
      </c>
      <c r="E23" s="4" t="inlineStr">
        <is>
          <t xml:space="preserve"> </t>
        </is>
      </c>
      <c r="F23" s="6" t="n">
        <v>810446</v>
      </c>
    </row>
    <row r="24">
      <c r="A24" s="4" t="inlineStr">
        <is>
          <t>Common stock issued for services (in shares)</t>
        </is>
      </c>
      <c r="C24" s="6" t="n">
        <v>69531</v>
      </c>
    </row>
    <row r="25">
      <c r="A25" s="4" t="inlineStr">
        <is>
          <t>Proceeds from sale of repurchase option</t>
        </is>
      </c>
      <c r="B25" s="4" t="inlineStr">
        <is>
          <t xml:space="preserve"> </t>
        </is>
      </c>
      <c r="C25" s="4" t="inlineStr">
        <is>
          <t xml:space="preserve"> </t>
        </is>
      </c>
      <c r="D25" s="6" t="n">
        <v>3086592</v>
      </c>
      <c r="E25" s="4" t="inlineStr">
        <is>
          <t xml:space="preserve"> </t>
        </is>
      </c>
      <c r="F25" s="6" t="n">
        <v>3086592</v>
      </c>
    </row>
    <row r="26">
      <c r="A26" s="4" t="inlineStr">
        <is>
          <t>Issuance of options for capitalized prepaid software development and license</t>
        </is>
      </c>
      <c r="B26" s="4" t="inlineStr">
        <is>
          <t xml:space="preserve"> </t>
        </is>
      </c>
      <c r="C26" s="4" t="inlineStr">
        <is>
          <t xml:space="preserve"> </t>
        </is>
      </c>
      <c r="D26" s="6" t="n">
        <v>5163562</v>
      </c>
      <c r="F26" s="6" t="n">
        <v>5163562</v>
      </c>
    </row>
    <row r="27">
      <c r="A27" s="4" t="inlineStr">
        <is>
          <t>Common Stock issued for merchant equity program</t>
        </is>
      </c>
      <c r="B27" s="4" t="inlineStr">
        <is>
          <t xml:space="preserve"> </t>
        </is>
      </c>
      <c r="C27" s="5" t="n">
        <v>3</v>
      </c>
      <c r="D27" s="6" t="n">
        <v>18367</v>
      </c>
      <c r="E27" s="4" t="inlineStr">
        <is>
          <t xml:space="preserve"> </t>
        </is>
      </c>
      <c r="F27" s="6" t="n">
        <v>18370</v>
      </c>
    </row>
    <row r="28">
      <c r="A28" s="4" t="inlineStr">
        <is>
          <t>Common stock issued for merchant equity program (in shares)</t>
        </is>
      </c>
      <c r="C28" s="6" t="n">
        <v>3289</v>
      </c>
    </row>
    <row r="29">
      <c r="A29" s="4" t="inlineStr">
        <is>
          <t>Common Stock issued for purchase of judgement</t>
        </is>
      </c>
      <c r="B29" s="4" t="inlineStr">
        <is>
          <t xml:space="preserve"> </t>
        </is>
      </c>
      <c r="C29" s="5" t="n">
        <v>21</v>
      </c>
      <c r="D29" s="6" t="n">
        <v>999979</v>
      </c>
      <c r="E29" s="4" t="inlineStr">
        <is>
          <t xml:space="preserve"> </t>
        </is>
      </c>
      <c r="F29" s="6" t="n">
        <v>1000000</v>
      </c>
    </row>
    <row r="30">
      <c r="A30" s="4" t="inlineStr">
        <is>
          <t>Common stock issued for judgment (in shares)</t>
        </is>
      </c>
      <c r="C30" s="6" t="n">
        <v>21052</v>
      </c>
    </row>
    <row r="31">
      <c r="A31" s="4" t="inlineStr">
        <is>
          <t>Common stock issued for capitalized prepaid software development and license</t>
        </is>
      </c>
      <c r="B31" s="4" t="inlineStr">
        <is>
          <t xml:space="preserve"> </t>
        </is>
      </c>
      <c r="C31" s="5" t="n">
        <v>1896</v>
      </c>
      <c r="D31" s="6" t="n">
        <v>67541284</v>
      </c>
      <c r="E31" s="4" t="inlineStr">
        <is>
          <t xml:space="preserve"> </t>
        </is>
      </c>
      <c r="F31" s="6" t="n">
        <v>67543180</v>
      </c>
    </row>
    <row r="32">
      <c r="A32" s="4" t="inlineStr">
        <is>
          <t>Common stock issued for capitalized prepaid software development and license (in shares)</t>
        </is>
      </c>
      <c r="C32" s="6" t="n">
        <v>1895946</v>
      </c>
    </row>
    <row r="33">
      <c r="A33" s="4" t="inlineStr">
        <is>
          <t>Common stock issued for convertible notes payable, accrued interest, derivative liabilities, and accounts payable</t>
        </is>
      </c>
      <c r="B33" s="4" t="inlineStr">
        <is>
          <t xml:space="preserve"> </t>
        </is>
      </c>
      <c r="C33" s="5" t="n">
        <v>615</v>
      </c>
      <c r="D33" s="6" t="n">
        <v>5270119</v>
      </c>
      <c r="E33" s="4" t="inlineStr">
        <is>
          <t xml:space="preserve"> </t>
        </is>
      </c>
      <c r="F33" s="6" t="n">
        <v>5270734</v>
      </c>
    </row>
    <row r="34">
      <c r="A34" s="4" t="inlineStr">
        <is>
          <t>Common stock issued for convertible notes payable, accrued interest, derivative liabilities, and accounts payable, Shares</t>
        </is>
      </c>
      <c r="C34" s="6" t="n">
        <v>614766</v>
      </c>
    </row>
    <row r="35">
      <c r="A35" s="4" t="inlineStr">
        <is>
          <t>Common stock cancelled</t>
        </is>
      </c>
      <c r="B35" s="4" t="inlineStr">
        <is>
          <t xml:space="preserve"> </t>
        </is>
      </c>
      <c r="C35" s="5" t="n">
        <v>-17</v>
      </c>
      <c r="D35" s="6" t="n">
        <v>-9984</v>
      </c>
      <c r="E35" s="4" t="inlineStr">
        <is>
          <t xml:space="preserve"> </t>
        </is>
      </c>
      <c r="F35" s="6" t="n">
        <v>-10001</v>
      </c>
    </row>
    <row r="36">
      <c r="A36" s="4" t="inlineStr">
        <is>
          <t>Common stock cancelled (in shares)</t>
        </is>
      </c>
      <c r="C36" s="6" t="n">
        <v>-16500</v>
      </c>
    </row>
    <row r="37">
      <c r="A37" s="4" t="inlineStr">
        <is>
          <t>Common stock issued for forbearance</t>
        </is>
      </c>
      <c r="B37" s="4" t="inlineStr">
        <is>
          <t xml:space="preserve"> </t>
        </is>
      </c>
      <c r="C37" s="5" t="n">
        <v>6</v>
      </c>
      <c r="D37" s="6" t="n">
        <v>67817</v>
      </c>
      <c r="E37" s="4" t="inlineStr">
        <is>
          <t xml:space="preserve"> </t>
        </is>
      </c>
      <c r="F37" s="6" t="n">
        <v>67823</v>
      </c>
    </row>
    <row r="38">
      <c r="A38" s="4" t="inlineStr">
        <is>
          <t>Common stock issued for forbearance, shares</t>
        </is>
      </c>
      <c r="C38" s="6" t="n">
        <v>5903</v>
      </c>
    </row>
    <row r="39">
      <c r="A39" s="4" t="inlineStr">
        <is>
          <t>Common stock issued for services with warrant exercise</t>
        </is>
      </c>
      <c r="B39" s="4" t="inlineStr">
        <is>
          <t xml:space="preserve"> </t>
        </is>
      </c>
      <c r="C39" s="5" t="n">
        <v>12</v>
      </c>
      <c r="D39" s="6" t="n">
        <v>28738</v>
      </c>
      <c r="E39" s="4" t="inlineStr">
        <is>
          <t xml:space="preserve"> </t>
        </is>
      </c>
      <c r="F39" s="6" t="n">
        <v>28750</v>
      </c>
    </row>
    <row r="40">
      <c r="A40" s="4" t="inlineStr">
        <is>
          <t>Common stock issued for services with warrant exercise, shares</t>
        </is>
      </c>
      <c r="C40" s="6" t="n">
        <v>12105</v>
      </c>
    </row>
    <row r="41">
      <c r="A41" s="4" t="inlineStr">
        <is>
          <t>Ending balance, value at Dec. 31, 2021</t>
        </is>
      </c>
      <c r="B41" s="4" t="inlineStr">
        <is>
          <t xml:space="preserve"> </t>
        </is>
      </c>
      <c r="C41" s="5" t="n">
        <v>11945</v>
      </c>
      <c r="D41" s="5" t="n">
        <v>124225332</v>
      </c>
      <c r="E41" s="5" t="n">
        <v>-124193274</v>
      </c>
      <c r="F41" s="5" t="n">
        <v>44003</v>
      </c>
    </row>
    <row r="42">
      <c r="A42" s="4" t="inlineStr">
        <is>
          <t>Ending balance (in shares) at Dec. 31, 2021</t>
        </is>
      </c>
      <c r="B42" s="6" t="n">
        <v>14</v>
      </c>
      <c r="C42" s="6" t="n">
        <v>11944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79245544</v>
      </c>
      <c r="C4" s="5" t="n">
        <v>-4187317</v>
      </c>
    </row>
    <row r="5">
      <c r="A5" s="3" t="inlineStr">
        <is>
          <t>Adjustments to reconcile net loss to net cash used in operating activities:</t>
        </is>
      </c>
    </row>
    <row r="6">
      <c r="A6" s="4" t="inlineStr">
        <is>
          <t>Issuance of stock options for board of directors</t>
        </is>
      </c>
      <c r="B6" s="6" t="n">
        <v>37460</v>
      </c>
      <c r="C6" s="6" t="n">
        <v>29265</v>
      </c>
    </row>
    <row r="7">
      <c r="A7" s="4" t="inlineStr">
        <is>
          <t>Issuance of stock options for services</t>
        </is>
      </c>
      <c r="B7" s="6" t="n">
        <v>4342269</v>
      </c>
      <c r="C7" s="6" t="n">
        <v>53497</v>
      </c>
    </row>
    <row r="8">
      <c r="A8" s="4" t="inlineStr">
        <is>
          <t>Stock issued for board of directors</t>
        </is>
      </c>
      <c r="B8" s="6" t="n">
        <v>114742</v>
      </c>
      <c r="C8" s="6" t="n">
        <v>81958</v>
      </c>
    </row>
    <row r="9">
      <c r="A9" s="4" t="inlineStr">
        <is>
          <t>Stock issued for services</t>
        </is>
      </c>
      <c r="B9" s="6" t="n">
        <v>810446</v>
      </c>
      <c r="C9" s="6" t="n">
        <v>2479399</v>
      </c>
    </row>
    <row r="10">
      <c r="A10" s="4" t="inlineStr">
        <is>
          <t>Stock issued for merchant equity</t>
        </is>
      </c>
      <c r="B10" s="6" t="n">
        <v>18370</v>
      </c>
      <c r="C10" s="4" t="inlineStr">
        <is>
          <t xml:space="preserve"> </t>
        </is>
      </c>
    </row>
    <row r="11">
      <c r="A11" s="4" t="inlineStr">
        <is>
          <t>Issuance of warrants for services</t>
        </is>
      </c>
      <c r="B11" s="6" t="n">
        <v>28750</v>
      </c>
      <c r="C11" s="6" t="n">
        <v>297944</v>
      </c>
    </row>
    <row r="12">
      <c r="A12" s="4" t="inlineStr">
        <is>
          <t>Stock issued for purchase of judgement</t>
        </is>
      </c>
      <c r="B12" s="6" t="n">
        <v>1000000</v>
      </c>
      <c r="C12" s="4" t="inlineStr">
        <is>
          <t xml:space="preserve"> </t>
        </is>
      </c>
    </row>
    <row r="13">
      <c r="A13" s="4" t="inlineStr">
        <is>
          <t>Stock issued for fair value of equity over assets received</t>
        </is>
      </c>
      <c r="B13" s="6" t="n">
        <v>68955924</v>
      </c>
      <c r="C13" s="4" t="inlineStr">
        <is>
          <t xml:space="preserve"> </t>
        </is>
      </c>
    </row>
    <row r="14">
      <c r="A14" s="4" t="inlineStr">
        <is>
          <t>Excess fair market value of shares issued recorded as interest expense</t>
        </is>
      </c>
      <c r="B14" s="6" t="n">
        <v>2705904</v>
      </c>
      <c r="C14" s="4" t="inlineStr">
        <is>
          <t xml:space="preserve"> </t>
        </is>
      </c>
    </row>
    <row r="15">
      <c r="A15" s="4" t="inlineStr">
        <is>
          <t>Imputed interest on notes payable</t>
        </is>
      </c>
      <c r="B15" s="6" t="n">
        <v>10350</v>
      </c>
      <c r="C15" s="6" t="n">
        <v>13800</v>
      </c>
    </row>
    <row r="16">
      <c r="A16" s="4" t="inlineStr">
        <is>
          <t>Day one derivative loss</t>
        </is>
      </c>
      <c r="B16" s="4" t="inlineStr">
        <is>
          <t xml:space="preserve"> </t>
        </is>
      </c>
      <c r="C16" s="6" t="n">
        <v>389712</v>
      </c>
    </row>
    <row r="17">
      <c r="A17" s="4" t="inlineStr">
        <is>
          <t>Amortization of debt discount</t>
        </is>
      </c>
      <c r="B17" s="6" t="n">
        <v>297130</v>
      </c>
      <c r="C17" s="6" t="n">
        <v>19826</v>
      </c>
    </row>
    <row r="18">
      <c r="A18" s="4" t="inlineStr">
        <is>
          <t>Gain on extinguishment of accounts payable</t>
        </is>
      </c>
      <c r="B18" s="6" t="n">
        <v>-1105919</v>
      </c>
      <c r="C18" s="4" t="inlineStr">
        <is>
          <t xml:space="preserve"> </t>
        </is>
      </c>
    </row>
    <row r="19">
      <c r="A19" s="4" t="inlineStr">
        <is>
          <t>Change in fair value of derivative liabilities</t>
        </is>
      </c>
      <c r="B19" s="6" t="n">
        <v>25581</v>
      </c>
      <c r="C19" s="6" t="n">
        <v>-71764</v>
      </c>
    </row>
    <row r="20">
      <c r="A20" s="3" t="inlineStr">
        <is>
          <t>Changes in operating assets and liabilities:</t>
        </is>
      </c>
    </row>
    <row r="21">
      <c r="A21" s="4" t="inlineStr">
        <is>
          <t>Accounts receivable</t>
        </is>
      </c>
      <c r="B21" s="6" t="n">
        <v>291</v>
      </c>
      <c r="C21" s="6" t="n">
        <v>-10799</v>
      </c>
    </row>
    <row r="22">
      <c r="A22" s="4" t="inlineStr">
        <is>
          <t>Prepaid expenses</t>
        </is>
      </c>
      <c r="B22" s="6" t="n">
        <v>-88207</v>
      </c>
      <c r="C22" s="6" t="n">
        <v>-6696</v>
      </c>
    </row>
    <row r="23">
      <c r="A23" s="4" t="inlineStr">
        <is>
          <t>Prepaid license costs</t>
        </is>
      </c>
      <c r="B23" s="6" t="n">
        <v>-909375</v>
      </c>
      <c r="C23" s="4" t="inlineStr">
        <is>
          <t xml:space="preserve"> </t>
        </is>
      </c>
    </row>
    <row r="24">
      <c r="A24" s="4" t="inlineStr">
        <is>
          <t>Accounts payable</t>
        </is>
      </c>
      <c r="B24" s="6" t="n">
        <v>928237</v>
      </c>
      <c r="C24" s="6" t="n">
        <v>-4893</v>
      </c>
    </row>
    <row r="25">
      <c r="A25" s="4" t="inlineStr">
        <is>
          <t>Accrued liabilities</t>
        </is>
      </c>
      <c r="B25" s="6" t="n">
        <v>240020</v>
      </c>
      <c r="C25" s="6" t="n">
        <v>297854</v>
      </c>
    </row>
    <row r="26">
      <c r="A26" s="4" t="inlineStr">
        <is>
          <t>Right of use asset and liability</t>
        </is>
      </c>
      <c r="B26" s="6" t="n">
        <v>9022</v>
      </c>
      <c r="C26" s="6" t="n">
        <v>26828</v>
      </c>
    </row>
    <row r="27">
      <c r="A27" s="4" t="inlineStr">
        <is>
          <t>Net cash used in operating activities</t>
        </is>
      </c>
      <c r="B27" s="6" t="n">
        <v>-1824549</v>
      </c>
      <c r="C27" s="6" t="n">
        <v>-591386</v>
      </c>
    </row>
    <row r="28">
      <c r="A28" s="3" t="inlineStr">
        <is>
          <t>CASH FLOWS FROM INVESTING ACTIVITIES</t>
        </is>
      </c>
    </row>
    <row r="29">
      <c r="A29" s="4" t="inlineStr">
        <is>
          <t>Capitalized software development</t>
        </is>
      </c>
      <c r="B29" s="6" t="n">
        <v>-1176797</v>
      </c>
      <c r="C29" s="4" t="inlineStr">
        <is>
          <t xml:space="preserve"> </t>
        </is>
      </c>
    </row>
    <row r="30">
      <c r="A30" s="4" t="inlineStr">
        <is>
          <t>Deposit escrow</t>
        </is>
      </c>
      <c r="B30" s="4" t="inlineStr">
        <is>
          <t xml:space="preserve"> </t>
        </is>
      </c>
      <c r="C30" s="6" t="n">
        <v>25000</v>
      </c>
    </row>
    <row r="31">
      <c r="A31" s="4" t="inlineStr">
        <is>
          <t>Note receivable</t>
        </is>
      </c>
      <c r="B31" s="6" t="n">
        <v>-8000</v>
      </c>
      <c r="C31" s="6" t="n">
        <v>-17500</v>
      </c>
    </row>
    <row r="32">
      <c r="A32" s="4" t="inlineStr">
        <is>
          <t>Security deposit</t>
        </is>
      </c>
      <c r="B32" s="4" t="inlineStr">
        <is>
          <t xml:space="preserve"> </t>
        </is>
      </c>
      <c r="C32" s="6" t="n">
        <v>-1589</v>
      </c>
    </row>
    <row r="33">
      <c r="A33" s="4" t="inlineStr">
        <is>
          <t>Net cash provided by (used in) investing activities</t>
        </is>
      </c>
      <c r="B33" s="6" t="n">
        <v>-1184797</v>
      </c>
      <c r="C33" s="6" t="n">
        <v>5911</v>
      </c>
    </row>
    <row r="34">
      <c r="A34" s="3" t="inlineStr">
        <is>
          <t>CASH FLOWS FROM FINANCING ACTIVITIES:</t>
        </is>
      </c>
    </row>
    <row r="35">
      <c r="A35" s="4" t="inlineStr">
        <is>
          <t>Payments for prepaid offering costs</t>
        </is>
      </c>
      <c r="B35" s="6" t="n">
        <v>-92317</v>
      </c>
      <c r="C35" s="4" t="inlineStr">
        <is>
          <t xml:space="preserve"> </t>
        </is>
      </c>
    </row>
    <row r="36">
      <c r="A36" s="4" t="inlineStr">
        <is>
          <t>Proceeds on loans payable - related parties</t>
        </is>
      </c>
      <c r="B36" s="4" t="inlineStr">
        <is>
          <t xml:space="preserve"> </t>
        </is>
      </c>
      <c r="C36" s="6" t="n">
        <v>750</v>
      </c>
    </row>
    <row r="37">
      <c r="A37" s="4" t="inlineStr">
        <is>
          <t>Payments on loans payable - related parties</t>
        </is>
      </c>
      <c r="B37" s="6" t="n">
        <v>-34400</v>
      </c>
      <c r="C37" s="6" t="n">
        <v>-59751</v>
      </c>
    </row>
    <row r="38">
      <c r="A38" s="4" t="inlineStr">
        <is>
          <t>Proceeds on convertible note payable</t>
        </is>
      </c>
      <c r="B38" s="4" t="inlineStr">
        <is>
          <t xml:space="preserve"> </t>
        </is>
      </c>
      <c r="C38" s="6" t="n">
        <v>280000</v>
      </c>
    </row>
    <row r="39">
      <c r="A39" s="4" t="inlineStr">
        <is>
          <t>Proceeds on note payable</t>
        </is>
      </c>
      <c r="B39" s="4" t="inlineStr">
        <is>
          <t xml:space="preserve"> </t>
        </is>
      </c>
      <c r="C39" s="6" t="n">
        <v>68200</v>
      </c>
    </row>
    <row r="40">
      <c r="A40" s="4" t="inlineStr">
        <is>
          <t>Proceeds from sale of repurchase option</t>
        </is>
      </c>
      <c r="B40" s="6" t="n">
        <v>3086592</v>
      </c>
      <c r="C40" s="6" t="n">
        <v>274614</v>
      </c>
    </row>
    <row r="41">
      <c r="A41" s="4" t="inlineStr">
        <is>
          <t>Proceeds from exercise of warrants</t>
        </is>
      </c>
      <c r="B41" s="4" t="inlineStr">
        <is>
          <t xml:space="preserve"> </t>
        </is>
      </c>
      <c r="C41" s="6" t="n">
        <v>55000</v>
      </c>
    </row>
    <row r="42">
      <c r="A42" s="4" t="inlineStr">
        <is>
          <t>Net cash provided by financing activities</t>
        </is>
      </c>
      <c r="B42" s="6" t="n">
        <v>2959875</v>
      </c>
      <c r="C42" s="6" t="n">
        <v>618813</v>
      </c>
    </row>
    <row r="43">
      <c r="A43" s="4" t="inlineStr">
        <is>
          <t>Changes in cash and cash equivalents</t>
        </is>
      </c>
      <c r="B43" s="6" t="n">
        <v>-49471</v>
      </c>
      <c r="C43" s="6" t="n">
        <v>33338</v>
      </c>
    </row>
    <row r="44">
      <c r="A44" s="4" t="inlineStr">
        <is>
          <t>Cash and cash equivalents, beginning of year</t>
        </is>
      </c>
      <c r="B44" s="6" t="n">
        <v>57497</v>
      </c>
      <c r="C44" s="6" t="n">
        <v>24159</v>
      </c>
    </row>
    <row r="45">
      <c r="A45" s="4" t="inlineStr">
        <is>
          <t>Cash and cash equivalents, end of year</t>
        </is>
      </c>
      <c r="B45" s="6" t="n">
        <v>8026</v>
      </c>
      <c r="C45" s="6" t="n">
        <v>57497</v>
      </c>
    </row>
    <row r="46">
      <c r="A46" s="3" t="inlineStr">
        <is>
          <t>Supplemental disclosures of cash flow information:</t>
        </is>
      </c>
    </row>
    <row r="47">
      <c r="A47" s="4" t="inlineStr">
        <is>
          <t>Cash paid for interest</t>
        </is>
      </c>
      <c r="B47" s="4" t="inlineStr">
        <is>
          <t xml:space="preserve"> </t>
        </is>
      </c>
      <c r="C47" s="4" t="inlineStr">
        <is>
          <t xml:space="preserve"> </t>
        </is>
      </c>
    </row>
    <row r="48">
      <c r="A48" s="4" t="inlineStr">
        <is>
          <t>Cash paid for income taxes</t>
        </is>
      </c>
      <c r="B48" s="4" t="inlineStr">
        <is>
          <t xml:space="preserve"> </t>
        </is>
      </c>
      <c r="C48" s="4" t="inlineStr">
        <is>
          <t xml:space="preserve"> </t>
        </is>
      </c>
    </row>
    <row r="49">
      <c r="A49" s="3" t="inlineStr">
        <is>
          <t>NON-CASH INVESTING AND FINANCING ACTIVITIES</t>
        </is>
      </c>
    </row>
    <row r="50">
      <c r="A50" s="4" t="inlineStr">
        <is>
          <t>Common stock issued for conversion of accounts payable</t>
        </is>
      </c>
      <c r="B50" s="6" t="n">
        <v>206250</v>
      </c>
      <c r="C50" s="6" t="n">
        <v>152500</v>
      </c>
    </row>
    <row r="51">
      <c r="A51" s="4" t="inlineStr">
        <is>
          <t>Common stock issued convertible notes, accrued interest and derivative liabilities</t>
        </is>
      </c>
      <c r="B51" s="6" t="n">
        <v>2336239</v>
      </c>
      <c r="C51" s="4" t="inlineStr">
        <is>
          <t xml:space="preserve"> </t>
        </is>
      </c>
    </row>
    <row r="52">
      <c r="A52" s="4" t="inlineStr">
        <is>
          <t>Common stock and options issued for capitalized software and licensing costs</t>
        </is>
      </c>
      <c r="B52" s="6" t="n">
        <v>5013524</v>
      </c>
      <c r="C52" s="4" t="inlineStr">
        <is>
          <t xml:space="preserve"> </t>
        </is>
      </c>
    </row>
    <row r="53">
      <c r="A53" s="4" t="inlineStr">
        <is>
          <t>Common stock issued with forbearance agreements recorded as a discount</t>
        </is>
      </c>
      <c r="B53" s="5" t="n">
        <v>67823</v>
      </c>
      <c r="C5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Accounting Policies [Abstract]</t>
        </is>
      </c>
    </row>
    <row r="4">
      <c r="A4" s="4" t="inlineStr">
        <is>
          <t>ORGANIZATION AND DESCRIPTION OF BUSINESS</t>
        </is>
      </c>
      <c r="B4" s="4" t="inlineStr">
        <is>
          <t xml:space="preserve">NOTE 1 - ORGANIZATION AND DESCRIPTION OF BUSINESS As
previously disclosed, AppTech Payments Corp. (“AppTech” or the “Company”) is a Delaware Corporation incorporated
on December 23, 2021, which reflects the domestication of the company, previously incorporated in Wyoming as AppTech Corp. The Company successfully
completed its capital raise and uplisting onto NASDAQ (herein referred to its “Offering”) on January 7, 2022. As part of
the Offering, the Company executed a 9.5 to 1 3,614,458 4.15 542,168 13.353 AppTech
Payments Corp. is a FinTech company providing electronic payment processing technologies and merchant services. These technologies allow
businesses to accept cashless and/or contactless payments, such as credit cards, ACH, wireless payments, and more. Their patented, exclusively
licensed and/or proprietary merchant services software offers or will offer integrated solutions for frictionless digital and mobile payment
acceptance; AppTech is supplementing these capabilities with software that solves for multi-use case, multi-channel, API-driven, account-based
issuer processing for card, digital tokens, and payment transfer transac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liabilities related to various vendors
in which communications have ceased, contingent liabilities, and realization of tax deferred tax assets. Actual results could differ from
those estimates. Concentration of Credit Risk Cash and cash equivalents are maintained at financial
institutions and, at times, balances may exceed federally insured limits of $ 250,000 The accounts receivable from merchant services are
paid by the financial institutions on a monthly basis. The Company currently uses five financial institutions to service their merchants
for which represented 100% of accounts receivable as of December 31, 2021 and 2020. The loss of one of these financial institutions would
not have a significant impact on the Company’s operations as there are additional financial institutions available to the Company.
For the years ended December 31, 2021 and 2020, the one merchant (customer) represented approximately 11% and 36% of the total revenues,
respectively. The loss of this customer would not have significant impact on the Company’s operations. Software Development Costs The Company capitalizes software development costs
in developing internal use software when capitalizing requirements have been met. Costs prior to meeting the capitalization requirements
are expensed as incurred. Cash and Cash Equivalents The Company classifies its highly liquid
investments with maturities of three months or less at the date of purchase as cash equivalents. Management determines the
appropriate classification of its investments at the time of purchase and reevaluates the designations of each investment as of the
balance sheet date for each reporting period. The Company classifies its investments as either short-term or long-term based on each
instrument’s underlying contractual maturity date. Investments with maturities of less than 12 months are classified as
short-term and those with maturities greater than 12 months are classified as long-term. The cost of investments sold is based upon
the specific identification method. Accounts Receivable and Allowance for Doubtful
Accounts Accounts receivable is recorded net of an allowance
for doubtful accounts, if needed. The Company considers any changes to the financial condition of its financial institutions used and
any other external market factors that could impact the collectability of its receivables in the determination of its allowance for doubtful
accounts. The Company does not expect to have write-offs or adjustments to accounts receivable which could have a material adverse effect
on its financial position, results of operations or cash flows as the portion which is deemed uncollectible is already taken into account
when the revenue is recognized. Revenue Recognition The Financial Accounting Standards Board (“FASB”)
issued Accounting Standards Update (“ASU”) No. 2014-09, codified as Accounting Standards Codification (“ASC”)
606 Revenue from Contracts with Customers, which provides a single comprehensive model for entities to use in accounting for revenue arising
from contracts with customers. The Company adopted ASC 606 effective January 1, 2019 using modified retrospective basis and the cumulative
effect was immaterial to the financial statements. The Company provides merchant processing solutions
for credit cards and electronic payments. In all cases, the Company acts as an agent between the merchant which generates the credit card
and electronic payments, and the bank which processes such payments. The Company’s revenue is generated on services priced as a
percentage of transaction value or a specified fee transaction, depending on the card or transaction type. Revenue is recorded as services
are performed which is typically when the bank processes the merchant’s credit card and electronic payments. Consideration paid to customers, such as amounts earned
under our customer equity incentive program, are recorded as a reduction to revenues. Consideration paid to customers such as amounts earned under our customer
equity incentive program, are recorded as a reduction to revenue. As of December 31, 2021, there were 526 16,250 Fair Value Measure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accounts payable and accrued expenses approximate their fair value because of the immediate or short-term
maturity of these financial instruments. Transactions involving related parties cannot be presumed
to be carried out on an arm’s-length basis, as the requisite conditions of competitive, free-marketing dealings may not exist. Representations
about transactions with related parties, if made, shall not imply that the related party transactions were consummated on terms equivalent
to those that prevail in arm’s-length transactions unless such representations can be substantiated. The following table presents liabilities that are
measured and recognized at fair value as of December 31, 2021 and 2020 on recurring basis:
Schedule of derivative liabilities
December 31, 2021
Total Carrying
Level 1 Level 2 Level 3 Value
Derivative liabilities $ — $ — $ 598,781 $ 598,781
December 31, 2020
Total Carrying
Level 1 Level 2 Level 3 Value
Derivative liabilities $ — $ — $ 597,948 $ 597,948 See Note 6
for discussion of valuation and roll forward related to derivative liabilities. Research and Development In accordance with ASC 730, Research and Development
(“R&amp;D”) costs are expensed when incurred. R&amp;D costs include costs of acquiring patents and other unproven technologies,
contractor fees and other costs associated with the development of the SMS short code texting platform, contract and other outside services.
Total R&amp;D costs for the years ended December 31, 2021 and 2020 were $ 169,034
49,250 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fe of five (5) years. Upon sale or retirement of equipment, the related cost and accumulated depreciation are
removed from the accounts and any gain or loss is reflected in the statements of operations. Impairment of Long-Lived Assets Long-lived assets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As of December 31, 2021 and 2020, there
were no asset impairments. Lease Commitment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statement
of operations in the same line as expense arising from fixed lease payments. As of December 31, 2021, management determined that there
were no variable lease costs. Income Taxes The Company recognizes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 of operations in the period that includes the enactment dat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As of December 31, 2021 and 2020, the Company does not believe any provisions are required in connection with
uncertain tax positions as there are none. 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Dilutive securities include
stock options, warrants granted, convertible debt and convertible preferred stock. The number of common stock equivalents not included
in diluted income per share was 1,263,544 and 1,467,863
for the years ended December 31, 2021 and 2020, respectively. The weighted average number of common stock equivalents is not included
in diluted income (loss) per share, because the effects are anti-dilutive.
Schedule of anti dilutive stock
December 31, 2021 December 31, 2020
Series A preferred stock 1,149 1,149
Convertible debt 175,632 634,345
Warrants 31,579 21,053
Options 1,055,184 811,316
Total 1,263,544 1,467,863 Convertible Debt Convertible debt is accounted for under the guidelines
established by ASC 470-20 Conversion and Other Options. ASC 470-20 governs the calculation of an embedded beneficial conversion, which
is treated as an additional discount to the instruments where derivative accounting does not apply. The amount of the value of additional
stock and other consideration in addition to the beneficial conversion feature may reduce the carrying value of the instrument to zero,
but no further. The discounts are accreted over the term of the debt using the straight-line method due to the short terms of the notes. The Company accounts for modifications of its embedded
beneficial conversion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 The Company will be adopting the new beneficial conversion
feature (“BCF”) standard as of January 1, 2022, which no longer requires BCF’s. Derivative Liability The Company issued debts that consist of the issuance
of convertible notes with variable conversion provisions. In addition, the Company issued warrants with variable anti-dilution provisions.
The conversion terms of the convertibl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and shares to be issued were recorded as derivative liabilities on the
issuance date and at each reporting period. Stock Based Compensation The Company recognizes as compensation expense
all share-based payment awards made to employees, directors, and consultants including grants of stock, stock options and warrants,
based on estimated fair values. Fair value is generally determined based on the closing price of the Company’s common stock on
the date of grant and is recognized over the service period. The Company has several consulting agreements that have share based
payment awards based on performance. These agreements typically require the Company to issue common stock to the consultants on a
monthly basis. The Company records the fair market value of the common stock issuable at each month end when the performance is
complete based upon the closing market price of the Company’s common stock. Risks and Uncertainties On January 30, 2020, the World Health Organization
declared the coronavirus outbreak a “Public Health Emergency of International Concern” and on March 10, 2020, declared it
to be a pandemic. Since the Company derives its revenues from processing of purchases from our merchant services clients, a downturn in
economic activity, such as associated with the current coronavirus pandemic, could reduce the volume of purchases it processes, and thus
its revenues. In addition, such a downturn could cause its merchant customers to cease operations permanently decreasing our payment processing
unless new customers are found. The continuing effects of the potential impact cannot be estimated at this ti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9:29:16Z</dcterms:created>
  <dcterms:modified xmlns:dcterms="http://purl.org/dc/terms/" xmlns:xsi="http://www.w3.org/2001/XMLSchema-instance" xsi:type="dcterms:W3CDTF">2022-03-31T19:29:16Z</dcterms:modified>
</cp:coreProperties>
</file>